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mbined Statements o" sheetId="2" state="visible" r:id="rId2"/>
    <sheet xmlns:r="http://schemas.openxmlformats.org/officeDocument/2006/relationships" name="Condensed Combined Statements_2" sheetId="3" state="visible" r:id="rId3"/>
    <sheet xmlns:r="http://schemas.openxmlformats.org/officeDocument/2006/relationships" name="Condensed Combined Statements_3" sheetId="4" state="visible" r:id="rId4"/>
    <sheet xmlns:r="http://schemas.openxmlformats.org/officeDocument/2006/relationships" name="Condensed Combined Statements_4" sheetId="5" state="visible" r:id="rId5"/>
    <sheet xmlns:r="http://schemas.openxmlformats.org/officeDocument/2006/relationships" name="Condensed Combined Statements_5"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Revenue" sheetId="9" state="visible" r:id="rId9"/>
    <sheet xmlns:r="http://schemas.openxmlformats.org/officeDocument/2006/relationships" name="Goodwill and Intangible Assets" sheetId="10" state="visible" r:id="rId10"/>
    <sheet xmlns:r="http://schemas.openxmlformats.org/officeDocument/2006/relationships" name="Income Taxes" sheetId="11" state="visible" r:id="rId11"/>
    <sheet xmlns:r="http://schemas.openxmlformats.org/officeDocument/2006/relationships" name="Restructuring Charges" sheetId="12" state="visible" r:id="rId12"/>
    <sheet xmlns:r="http://schemas.openxmlformats.org/officeDocument/2006/relationships" name="Spin-Off Charges"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Stock-Based Compensation" sheetId="16" state="visible" r:id="rId16"/>
    <sheet xmlns:r="http://schemas.openxmlformats.org/officeDocument/2006/relationships" name="Long-Term Debt" sheetId="17" state="visible" r:id="rId17"/>
    <sheet xmlns:r="http://schemas.openxmlformats.org/officeDocument/2006/relationships" name="Supplemental Cash Flow Informat" sheetId="18" state="visible" r:id="rId18"/>
    <sheet xmlns:r="http://schemas.openxmlformats.org/officeDocument/2006/relationships" name="Cash and Marketable Securities" sheetId="19" state="visible" r:id="rId19"/>
    <sheet xmlns:r="http://schemas.openxmlformats.org/officeDocument/2006/relationships" name="Comprehensive Income" sheetId="20" state="visible" r:id="rId20"/>
    <sheet xmlns:r="http://schemas.openxmlformats.org/officeDocument/2006/relationships" name="Fair Value Measurements" sheetId="21" state="visible" r:id="rId21"/>
    <sheet xmlns:r="http://schemas.openxmlformats.org/officeDocument/2006/relationships" name="Pro Forma Earnings Per Share"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Revenue (Tables)" sheetId="25" state="visible" r:id="rId25"/>
    <sheet xmlns:r="http://schemas.openxmlformats.org/officeDocument/2006/relationships" name="Goodwill and Intangible Assets " sheetId="26" state="visible" r:id="rId26"/>
    <sheet xmlns:r="http://schemas.openxmlformats.org/officeDocument/2006/relationships" name="Restructuring Charges (Tables)" sheetId="27" state="visible" r:id="rId27"/>
    <sheet xmlns:r="http://schemas.openxmlformats.org/officeDocument/2006/relationships" name="Long-Term Debt (Tables)" sheetId="28" state="visible" r:id="rId28"/>
    <sheet xmlns:r="http://schemas.openxmlformats.org/officeDocument/2006/relationships" name="Supplemental Cash Flow Inform_2" sheetId="29" state="visible" r:id="rId29"/>
    <sheet xmlns:r="http://schemas.openxmlformats.org/officeDocument/2006/relationships" name="Cash and Marketable Securities " sheetId="30" state="visible" r:id="rId30"/>
    <sheet xmlns:r="http://schemas.openxmlformats.org/officeDocument/2006/relationships" name="Fair Value Measurements (Tables" sheetId="31" state="visible" r:id="rId31"/>
    <sheet xmlns:r="http://schemas.openxmlformats.org/officeDocument/2006/relationships" name="Pro Forma Earnings Per Share (T" sheetId="32" state="visible" r:id="rId32"/>
    <sheet xmlns:r="http://schemas.openxmlformats.org/officeDocument/2006/relationships" name="Basis of Presentation (Narrativ" sheetId="33" state="visible" r:id="rId33"/>
    <sheet xmlns:r="http://schemas.openxmlformats.org/officeDocument/2006/relationships" name="Revenue (Narrative) (Details)" sheetId="34" state="visible" r:id="rId34"/>
    <sheet xmlns:r="http://schemas.openxmlformats.org/officeDocument/2006/relationships" name="Revenue (Disaggregation of Reve" sheetId="35" state="visible" r:id="rId35"/>
    <sheet xmlns:r="http://schemas.openxmlformats.org/officeDocument/2006/relationships" name="Revenue (Movement In Deferred R" sheetId="36" state="visible" r:id="rId36"/>
    <sheet xmlns:r="http://schemas.openxmlformats.org/officeDocument/2006/relationships" name="Revenue (Comparison of the Repo"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Income Taxes (Narrative) (Detai" sheetId="40" state="visible" r:id="rId40"/>
    <sheet xmlns:r="http://schemas.openxmlformats.org/officeDocument/2006/relationships" name="Restructuring Charges (Narrativ" sheetId="41" state="visible" r:id="rId41"/>
    <sheet xmlns:r="http://schemas.openxmlformats.org/officeDocument/2006/relationships" name="Restructuring Charges (Schedule" sheetId="42" state="visible" r:id="rId42"/>
    <sheet xmlns:r="http://schemas.openxmlformats.org/officeDocument/2006/relationships" name="Spin-Off Charges (Narrative) (D" sheetId="43" state="visible" r:id="rId43"/>
    <sheet xmlns:r="http://schemas.openxmlformats.org/officeDocument/2006/relationships" name="Commitments and Contingencies (" sheetId="44" state="visible" r:id="rId44"/>
    <sheet xmlns:r="http://schemas.openxmlformats.org/officeDocument/2006/relationships" name="Related Party Transactions (Nar" sheetId="45" state="visible" r:id="rId45"/>
    <sheet xmlns:r="http://schemas.openxmlformats.org/officeDocument/2006/relationships" name="Stock-Based Compensation (Narra" sheetId="46" state="visible" r:id="rId46"/>
    <sheet xmlns:r="http://schemas.openxmlformats.org/officeDocument/2006/relationships" name="Long-Term Debt (Narrative) (Det" sheetId="47" state="visible" r:id="rId47"/>
    <sheet xmlns:r="http://schemas.openxmlformats.org/officeDocument/2006/relationships" name="Long-Term Debt (Schedule Of Lon" sheetId="48" state="visible" r:id="rId48"/>
    <sheet xmlns:r="http://schemas.openxmlformats.org/officeDocument/2006/relationships" name="Supplemental Cash Flow Inform_3" sheetId="49" state="visible" r:id="rId49"/>
    <sheet xmlns:r="http://schemas.openxmlformats.org/officeDocument/2006/relationships" name="Supplemental Cash Flow Inform_4" sheetId="50" state="visible" r:id="rId50"/>
    <sheet xmlns:r="http://schemas.openxmlformats.org/officeDocument/2006/relationships" name="Cash and Marketable Securitie_2" sheetId="51" state="visible" r:id="rId51"/>
    <sheet xmlns:r="http://schemas.openxmlformats.org/officeDocument/2006/relationships" name="Cash and Marketable Securitie_3" sheetId="52" state="visible" r:id="rId52"/>
    <sheet xmlns:r="http://schemas.openxmlformats.org/officeDocument/2006/relationships" name="Comprehensive Income (Narrative" sheetId="53" state="visible" r:id="rId53"/>
    <sheet xmlns:r="http://schemas.openxmlformats.org/officeDocument/2006/relationships" name="Fair Value Measurements (Narrat" sheetId="54" state="visible" r:id="rId54"/>
    <sheet xmlns:r="http://schemas.openxmlformats.org/officeDocument/2006/relationships" name="Fair Value Measurements (Schedu" sheetId="55" state="visible" r:id="rId55"/>
    <sheet xmlns:r="http://schemas.openxmlformats.org/officeDocument/2006/relationships" name="Pro Forma Earnings Per Share (N" sheetId="56" state="visible" r:id="rId56"/>
    <sheet xmlns:r="http://schemas.openxmlformats.org/officeDocument/2006/relationships" name="Pro Forma Earnings Per Share (S" sheetId="57" state="visible" r:id="rId57"/>
    <sheet xmlns:r="http://schemas.openxmlformats.org/officeDocument/2006/relationships" name="Subsequent Events (Narrative) (" sheetId="58" state="visible" r:id="rId58"/>
  </sheets>
  <definedNames/>
  <calcPr calcId="124519" fullCalcOnLoad="1"/>
</workbook>
</file>

<file path=xl/sharedStrings.xml><?xml version="1.0" encoding="utf-8"?>
<sst xmlns="http://schemas.openxmlformats.org/spreadsheetml/2006/main" uniqueCount="393">
  <si>
    <t>Document and Entity Information - shares</t>
  </si>
  <si>
    <t>9 Months Ended</t>
  </si>
  <si>
    <t>Sep. 30, 2018</t>
  </si>
  <si>
    <t>Nov. 02, 2018</t>
  </si>
  <si>
    <t>Document and Entity Information [Abstract]</t>
  </si>
  <si>
    <t>Entity Registrant Name</t>
  </si>
  <si>
    <t>frontdoor, inc.</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Common Stock, Shares Outstanding</t>
  </si>
  <si>
    <t>Document Fiscal Year Focus</t>
  </si>
  <si>
    <t>Document Fiscal Period Focus</t>
  </si>
  <si>
    <t>Q3</t>
  </si>
  <si>
    <t>Trading Symbol</t>
  </si>
  <si>
    <t>ftdr</t>
  </si>
  <si>
    <t>Entity Small Business</t>
  </si>
  <si>
    <t>Entity Emerging Growth Company</t>
  </si>
  <si>
    <t>Condensed Combined Statements of Operations and Comprehensive Income - USD ($) $ in Millions</t>
  </si>
  <si>
    <t>3 Months Ended</t>
  </si>
  <si>
    <t>Sep. 30, 2017</t>
  </si>
  <si>
    <t>Condensed Combined Statements of Operations and Comprehensive Income [Abstract]</t>
  </si>
  <si>
    <t>Revenue</t>
  </si>
  <si>
    <t>Cost of services rendered</t>
  </si>
  <si>
    <t>Gross Profit</t>
  </si>
  <si>
    <t>Selling and administrative expenses</t>
  </si>
  <si>
    <t>Depreciation expense</t>
  </si>
  <si>
    <t>Amortization expense</t>
  </si>
  <si>
    <t>Restructuring charges</t>
  </si>
  <si>
    <t>Spin-off charges</t>
  </si>
  <si>
    <t>Affiliate royalty expense</t>
  </si>
  <si>
    <t>Interest expense</t>
  </si>
  <si>
    <t>Interest income from affiliate</t>
  </si>
  <si>
    <t>Interest and net investment income</t>
  </si>
  <si>
    <t>Income before Income Taxes</t>
  </si>
  <si>
    <t>Provision for income taxes</t>
  </si>
  <si>
    <t>Net Income</t>
  </si>
  <si>
    <t>Total Comprehensive Income</t>
  </si>
  <si>
    <t>Condensed Combined Statements of Financial Position - USD ($)</t>
  </si>
  <si>
    <t>Dec. 31, 2017</t>
  </si>
  <si>
    <t>Current Assets:</t>
  </si>
  <si>
    <t>Cash and cash equivalents</t>
  </si>
  <si>
    <t>Marketable securities</t>
  </si>
  <si>
    <t>Receivables, less allowances of $2 and $1, respectively</t>
  </si>
  <si>
    <t>Contract asset</t>
  </si>
  <si>
    <t>Prepaid expenses and other assets</t>
  </si>
  <si>
    <t>Deferred customer acquisition costs</t>
  </si>
  <si>
    <t>Total Current Assets</t>
  </si>
  <si>
    <t>Other Assets:</t>
  </si>
  <si>
    <t>Property and equipment, net</t>
  </si>
  <si>
    <t>Goodwill</t>
  </si>
  <si>
    <t>Intangible assets, net</t>
  </si>
  <si>
    <t>Long-term marketable securities</t>
  </si>
  <si>
    <t>Other assets</t>
  </si>
  <si>
    <t>Total Assets</t>
  </si>
  <si>
    <t>Current Liabilities:</t>
  </si>
  <si>
    <t>Accounts payable</t>
  </si>
  <si>
    <t>Accrued liabilities:</t>
  </si>
  <si>
    <t>Payroll and related expenses</t>
  </si>
  <si>
    <t>Home service plan claims</t>
  </si>
  <si>
    <t>Interest payable</t>
  </si>
  <si>
    <t>Other</t>
  </si>
  <si>
    <t>Deferred revenue</t>
  </si>
  <si>
    <t>Due to Parent</t>
  </si>
  <si>
    <t>Current portion of long-term debt</t>
  </si>
  <si>
    <t>Total Current Liabilities</t>
  </si>
  <si>
    <t>Long-Term Debt</t>
  </si>
  <si>
    <t>Other Long-Term Liabilities:</t>
  </si>
  <si>
    <t>Deferred taxes</t>
  </si>
  <si>
    <t>Other long-term obligations</t>
  </si>
  <si>
    <t>Total Other Long-Term Liabilities</t>
  </si>
  <si>
    <t>Commitments and Contingencies (Note 8)</t>
  </si>
  <si>
    <t xml:space="preserve"> </t>
  </si>
  <si>
    <t>Parent's Equity:</t>
  </si>
  <si>
    <t>Net Parent Investment</t>
  </si>
  <si>
    <t>Total Parent's (Deficit) Equity</t>
  </si>
  <si>
    <t>Total Liabilities and Parent's Equity</t>
  </si>
  <si>
    <t>Condensed Combined Statements of Financial Position (Parenthetical) - USD ($) $ in Millions</t>
  </si>
  <si>
    <t>Condensed Combined Statements of Financial Position [Abstract]</t>
  </si>
  <si>
    <t>Allowance for receivables (in dollars)</t>
  </si>
  <si>
    <t>Condensed Combined Statements of Changes in Parent's (Deficit) Equity - USD ($) $ in Millions</t>
  </si>
  <si>
    <t>Net Parent Investment [Member]</t>
  </si>
  <si>
    <t>Total</t>
  </si>
  <si>
    <t>Balance, beginning of period at Dec. 31, 2016</t>
  </si>
  <si>
    <t>Net income</t>
  </si>
  <si>
    <t>Stock-based compensation expense</t>
  </si>
  <si>
    <t>Net transfers to Parent</t>
  </si>
  <si>
    <t>Balance, end of period at Mar. 31, 2017</t>
  </si>
  <si>
    <t>Balance, end of period at Sep. 30, 2017</t>
  </si>
  <si>
    <t>Balance, beginning of period at Mar. 31, 2017</t>
  </si>
  <si>
    <t>Balance, end of period at Jun. 30, 2017</t>
  </si>
  <si>
    <t>Balance, beginning of period at Dec. 31, 2017</t>
  </si>
  <si>
    <t>Balance, end of period at Mar. 31, 2018</t>
  </si>
  <si>
    <t>Balance, end of period at Sep. 30, 2018</t>
  </si>
  <si>
    <t>Balance, beginning of period at Mar. 31, 2018</t>
  </si>
  <si>
    <t>Balance, end of period at Jun. 30, 2018</t>
  </si>
  <si>
    <t>Non-cash debt exchange with Parent</t>
  </si>
  <si>
    <t>Condensed Combined Statements of Cash Flows - USD ($) $ in Millions</t>
  </si>
  <si>
    <t>Condensed Combined Statements of Cash Flows [Abstract]</t>
  </si>
  <si>
    <t>Cash and Cash Equivalents at Beginning of Period</t>
  </si>
  <si>
    <t>Cash Flows from Operating Activities:</t>
  </si>
  <si>
    <t>Adjustments to reconcile net income to net cash provided from operating activities:</t>
  </si>
  <si>
    <t>Deferred income tax provision</t>
  </si>
  <si>
    <t>Payments for restructuring charges</t>
  </si>
  <si>
    <t>Payments for spin-off charges</t>
  </si>
  <si>
    <t>Change in working capital, net of acquisitions:</t>
  </si>
  <si>
    <t>Receivables</t>
  </si>
  <si>
    <t>Prepaid expense and other current assets</t>
  </si>
  <si>
    <t>Accrued liabilities</t>
  </si>
  <si>
    <t>Net Cash Provided from Operating Activities</t>
  </si>
  <si>
    <t>Cash Flows from Investing Activities:</t>
  </si>
  <si>
    <t>Purchases of property and equipment</t>
  </si>
  <si>
    <t>Purchases of available-for-sale securities</t>
  </si>
  <si>
    <t>Sales and maturities of available-for-sale securities</t>
  </si>
  <si>
    <t>Net Cash Used for (Provided by) Investing Activities</t>
  </si>
  <si>
    <t>Cash Flows from Financing Activities:</t>
  </si>
  <si>
    <t>Payments on seller financed debt and capital lease obligations</t>
  </si>
  <si>
    <t>Net transfers to parent</t>
  </si>
  <si>
    <t>Discount paid on issuance of debt</t>
  </si>
  <si>
    <t>Debt issuance costs paid</t>
  </si>
  <si>
    <t>Net Cash Used for Financing Activities</t>
  </si>
  <si>
    <t>Cash Increase During the Period</t>
  </si>
  <si>
    <t>Cash and Cash Equivalents at End of Period</t>
  </si>
  <si>
    <t>Supplementary Cash Flow Information:</t>
  </si>
  <si>
    <t>Cash paid for interest</t>
  </si>
  <si>
    <t>Basis of Presentation</t>
  </si>
  <si>
    <t>Basis of Presentation [Abstract]</t>
  </si>
  <si>
    <t>Note 1. Basis of Presentation
﻿
References in this Quarterly Report on Form 10-Q to “Frontdoor,” “we,” “our,” or “us” refer to frontdoor, inc. and all of its operations combined for purposes of its financial statements. Frontdoor is a Delaware corporation with its principal executive offices in Memphis, Tennessee. Amounts presented in accompanying tables may not sum due to rounding.
﻿
On July 26, 2017, ServiceMaster announced its intention to spin off the ownership and operations of its businesses operated under the American Home Shield, HSA, OneGuard and Landmark brand names (the “Separated Business”) into a stand-alone publicly traded company (the “Spin-off”). The accompanying condensed combined financial statements represent, on a historical cost basis, the combined assets, liabilities, revenue and expenses related to the Separated Business. Frontdoor was formed as a wholly-owned subsidiary of ServiceMaster on January 2, 2018 for purposes of holding the Separated Business in connection with the Spin-off. During 2018, ServiceMaster contributed the Separated Business to Frontdoor. On October 1, 2018, we settled the net parent investment and the Spin-off was completed by a pro rata distribution to ServiceMaster’s stockholders of approximately 80.2% of our common stock . Each holder of ServiceMaster common stock received one share of our common stock for every two shares of ServiceMaster common stock held at the close of business on September 14, 2018, the record date of the distribution. ServiceMaster structured the distribution to be tax-free to its U.S. stockholders for U.S. federal income tax purposes. As a result of the Spin-off, Frontdoor is now an independent public company trading on NASDAQ under the symbol “FTDR.”
﻿
We are the largest provider of home service plans in the United States, as measured by revenue, and operate under the American Home Shield, HSA, OneGuard and Landmark brands. Our customizable home service plans help customers protect and maintain their homes, typically their most valuable asset, from costly and unplanned breakdowns of essential home systems and appliances. Our home service plans cover the repair or replacement of major components of up to 21 household systems and appliances, including electrical, plumbing, central HVAC systems, water heaters, refrigerators, dishwashers and ranges/ovens/cooktops. We serve customers across all 50 states and the District of Columbia.
﻿
Throughout the period covered by the accompanying condensed combined financial statements, we operated as a wholly-owned subsidiary of ServiceMaster and separate stand-alone financial statements historically have not been prepared for us. The accompanying condensed combined financial statements have been prepared on a stand-alone basis and are derived from ServiceMaster's consolidated financial statements and accounting records, using ServiceMaster's historical basis in our assets and liabilities before the consummation of the Spin-off. These condensed combined financial statements reflect our financial position, results of operations and cash flows in conformity with U.S. GAAP. Our financial position, results of operations and cash flows may not be indicative of our condition had we been a separate stand-alone entity during the periods presented, nor are the results stated herein necessarily indicative of our financial position, results of operations and cash flows had we operated as a separate, independent company during the periods presented. The accompanying condensed combined financial statements do not reflect any changes that may occur in our financing and operations as a result of the Spin-off.
﻿
The accompanying condensed combined financial statements include all revenues, costs, assets and liabilities directly attributable to us. The accompanying condensed combined statements of operations and comprehensive income include allocations of certain costs from ServiceMaster incurred on our behalf. Such corporate-level costs are being allocated to us using methods based on proportionate formulas such as revenue, headcount and others. Such corporate costs include costs pertaining to: accounting and finance, legal, human resources, information technology, insurance, marketing, tax services, procurement services and other costs. We consider the expense allocation methodology and results to be reasonable for all periods presented. However, these allocations may not be indicative of the actual level of expense that we would have incurred if we had operated as a separate stand-alone, publicly traded company during the periods presented nor are these costs necessarily indicative of costs we may incur in the future.
﻿
Current and deferred income taxes and related tax expense have been determined based on our stand-alone results by applying ASC 740 as if we were a separate taxpayer, following the separate return methodology. See Note 5 to the accompanying condensed combined financial statements for additional information. Our portion of current income taxes payable is deemed to have been remitted to ServiceMaster in the period the related tax expense was recorded. Our portion of current income taxes receivable is deemed to have been remitted to us by ServiceMaster in the period to which the receivable applies only to the extent that we could have recognized a refund of such taxes on a stand-alone basis under the law of the relevant taxing jurisdiction.
﻿
Cash and cash equivalents included in the accompanying condensed combined statements of financial position reflect cash and cash equivalents that are specifically attributable to us. Short and long-term debt included in the accompanying condensed combined statements of financial position reflects debt for which we are the legal obligor; as such, ServiceMaster's debt has not been allocated to us for any of the periods presented. See Note 11 to the accompanying condensed combined financial statements for more information related to our indebtedness.
﻿
ServiceMaster maintains various stock-based compensation and employee benefit plans at a corporate level. Our employees participate in those plans, and a portion of the cost of those plans is included in the accompanying condensed combined financial statements.
﻿
We recommend that the accompanying condensed combined financial statements be read in conjunction with the audited combined financial statements and the notes thereto included in our Registration Statement. The accompanying condensed combined financial statements reflect all normal and recurring adjustments that are, in the opinion of management, necessary for the fair presentation of the financial position, results of operations and cash flows for the interim periods presented. The results of operations for any interim period are not indicative of the results that might be achieved for a full year.</t>
  </si>
  <si>
    <t>Significant Accounting Policies</t>
  </si>
  <si>
    <t>Significant Accounting Policies [Abstract]</t>
  </si>
  <si>
    <t>Note 2. Significant Accounting Policies
﻿
Our significant accounting policies are described in Note 3 to the audited combined financial statements included in our Registration Statement. There have been no material changes to the significant accounting policies for the three and nine months ended September 30, 2018, other than those described below.
﻿
Adoption of New Accounting Standards
﻿
In May 2014, the FASB issued ASU 2014-09 to provide a single comprehensive model for entities to use in accounting for revenue arising from contracts with customers. Frontdoor adopted ASC 606, effective as of January 1, 2018, using the modified retrospective method to those contracts which were not completed as of January 1, 2018. Results for reporting periods beginning after January 1, 2018 are presented under ASC 606, while prior period amounts are not adjusted and continue to be reported in accordance with ASC 605. We implemented internal controls and system functionality where necessary to enable the preparation of financial information on adoption. See Note 3 to the accompanying condensed combined financial statements for more details.
﻿
In January 201 6, the FASB issued ASU 2016-01 to change how entities measure certain equity investments, to require the disclosure of changes in the fair value of financial liabilities measured under the fair value option that are attributable to a company's own credit, and to change certain other disclosure requirements. The changes in ASU 2016-01 specifically require that the changes in fair value of all investments in equity securities be recognized in net income. In March 2018, the FASB issued ASU 2018-03, which amends ASU 2016-01 and provides further clarification regarding this standard. Frontdoor adopted ASU 2018-03 effective as of January 1, 2018. There was an immaterial impact to the accompanying condensed combined financial statements as a result of our adoption of this standard.
﻿
In January 201 7, the FASB issued ASU 2017-01, which clarifies the definition of a business to assist entities with evaluating whether transactions should be accounted for as acquisitions (or disposals) of assets or businesses by providing a screen to determine when an integrated set of assets or activities is not a business. Frontdoor adopted ASU 2017-01 effective as of January 1, 2018. There was no impact to the accompanying condensed combined financial statements as a result of our adoption of this standard.
﻿
In May 201 7 , the FASB issued ASU 2017-09, which clarifies the scope of modification accounting for share-based payment arrangements. Specifically, an entity would not apply modification accounting if the fair value, vesting conditions and classification of the awards are the same immediately before and after the modification. Frontdoor adopted ASU 2017-09 effective as of January 1, 2018. There was no impact to the accompanying condensed combined financial statements as a result of our adoption of this standard. We will apply the guidance prospectively to awards modified on or after the adoption date.
﻿
In February 201 8, the FASB issued ASU 2018-02, allowing a reclassification from AOCI to retained earnings for stranded tax effects resulting from the corporate income tax rate change adopted as part of U.S. Tax Reform. This standard is effective for fiscal years, and interim periods within those years, beginning after December 15, 2018. As allowed by ASU 2018-02, Frontdoor elected to early adopt the amendments of ASU 2018-02 in the first quarter of 2018, and there was an immaterial impact to the accompanying condensed combined financial statements as a result of our adoption of this standard.
﻿
Accounting Standards Issued but Not Yet Effective
﻿
In February 201 6, the FASB issued ASU 2016-02, which is the final standard on accounting for leases. While both lessees and lessors are affected by the new guidance, the effects on lessees are much more significant. The most significant change for lessees is the requirement under the new guidance to recognize right-of-use assets and lease liabilities for all leases not considered short-term leases. Entities are required to use a modified retrospective approach to adopt the guidance. The amendments in ASU 2016-02 are effective for fiscal years, and interim periods within those years, beginning after December 15, 2018. Early adoption is permitted. We are currently evaluating the impact of the adoption of ASU 2016-02 on our condensed combined financial statements.
﻿
To date, we have performed the following actions with respect to the adoption of ASU 2016-02: a transition team has been established to implement the required changes; we have substantially completed an inventory of all of our leases; and an initial assessment of our leases and embedded leases is underway. We expect the adoption of ASU 2016-02 will increase the amount of total assets and liabilities that is reported relative to such amounts prior to adoption.
﻿
In July 2018, the FASB issued ASU 2018-09, which does not prescribe any new accounting guidance, but instead makes minor improvements and provides clarifications of several different ASC areas based on comments and suggestions made by various stakeholders. Certain updates are applicable immediately while others provide for a transition period to adopt as part of the next fiscal year beginning after December 15, 2018. We are currently evaluating this guidance to determine the impact it may have on our condensed combined financial statements.
﻿
We have reviewed all other recently issued, but not yet effective, accounting pronouncements and does not expect the future adoption of any such pronouncements will have a material impact on our financial condition or results of operations.</t>
  </si>
  <si>
    <t>Revenue [Abstract]</t>
  </si>
  <si>
    <t>Note 3. Revenue
﻿
We disaggregate revenue from contracts with customers into major customer acquisition channels. We determined that disaggregating revenue into these categories achieves the disclosure objective to depict how the nature, amount, timing, and uncertainty of revenue and cash flows are affected by economic factors. We derive all of our revenue from customers in the United States. Revenue by major customer acquisition channel is as follows:
﻿
﻿
___
﻿
﻿
﻿
Three Months Ended
Nine Months Ended
﻿
September 30,
September 30,
﻿ (In millions)
2018
2017
2018
2017
﻿ Renewals
$ 251
$ 228
$ 648
$ 590
﻿ Real estate (1)
78
74
205
194
﻿ Direct-to-consumer (1)
47
43
122
112
﻿ Other
1
1
4
3
﻿ Total
$ 377
$ 346
$ 979
$ 899
_____________________________
(1)
First year revenue only.
﻿
At contract inception, we assess the goods and services promised in our contracts with customers and identify a performance obligation for each promise to transfer to the customer a good or service (or a bundle of goods and services) that is distinct. To identify the performance obligation, we consider all of the goods and services promised in the contract regardless of whether they are explicitly stated or are implied by customary business practices.
﻿
Renewals
﻿
Revenue from all customer renewals, whether initiated via the real estate or direct-to-consumer channel, are classified as renewals above. Customer payments for renewals are received either at the commencement of the renewal period or in installments over the contract period, which generates a contract liability.
﻿
Real estate
﻿
Real estate home service plans are sold through annual contracts in connection with a real estate sale, and payments are typically paid in full at closing, which generates a contract liability. First year revenue from the real estate channel is classified as real estate above.
﻿
Direct- to-consumer
﻿
Direct-to-consumer home service plans are sold through annual contracts when customers request a service plan in response to marketing efforts or when third-party resellers make a sale. Customer payments are received either at the commencement of the contract or in installments over the contract period, which generates a contract liability. First year revenue from the direct-to-consumer channel is classified as direct-to-consumer above.
﻿
We recognize revenue related to each type of contract at the agreed-upon contractual amount over time using the input method in proportion to the costs expected to be incurred in performing services under the contracts. As the costs to fulfill the obligations of the home service plans are incurred on an other than straight-line basis, we utilize historical evidence to estimate the expected claims expense and related timing of such costs. This adjustment to the straight-line revenue creates a contract asset or contract liability. We regularly review our estimates of claims costs and adjust the estimates when appropriate.
﻿
Costs to obtain a contract with a customer
﻿
We capitalize the incremental costs of obtaining a contract with a customer, primarily commissions, and recognizes the expense on a straight-line basis, as adjusted to match the timing of revenue recognition, over the expected customer relationship period. As of January 1, 2018, the effective date of our adoption of ASC 606, we capitalized a total of $21 million in deferred customer acquisition costs related to contracts that were not completed. As of September 30, 2018, we had capitalized a total of $21 million in deferred customer acquisition costs related to contracts that were not completed. In the three and nine months ended September 30, 2018, the amount of amortization was $6 million and $17 million, respectively. There was no impairment loss in relation to costs capitalized.
﻿
Contract balances
﻿
Timing of revenue recognition may differ from the timing of invoicing to customers. Contracts with customers, including contracts resulting from customer renewals, are generally for a period of one year. We record a receivable related to revenue recognized on services once we have an unconditional right to invoice and receive payment in the future related to the services provided. All accounts receivables are recorded within Receivables, less allowances, in the accompanying condensed combined statements of financial position.
﻿
When revenue is recognized on monthly-pay customers before being billed, a contract asset is created. Deferred revenue represents a contract liability and is recognized when cash payments are received in advance of the performance of services, including when the amounts are refundable. Amounts are recognized as revenue in proportion to the costs expected to be incurred in performing services under our contracts. As of September 30, 2018, a contract asset of $29 million was recorded related to the recognition of monthly-pay customer revenue on an other than straight-line basis to match the timing of cost recognition. There was no such contract asset recorded as of December 31, 2017. Deferred revenue was $176 million and $573 million as of September 30, 2018 and December 31, 2017, respectively.
﻿
Changes in deferred revenue for the nine months ended September 30, 2018, were as follows:
﻿
﻿
﻿
﻿
﻿ (In millions)
Deferred revenue
﻿ Balance as of January 1, 2018
$ 183
﻿ Deferral of revenue
316
﻿ Recognition of deferred revenue
(323)
﻿ Balance as of September 30, 2018
$ 176
﻿
There was approximately $39 million and $181 million of revenue recognized in the three and nine months ended September 30, 2018, respectively, that was included in the deferred revenue balance as of January 1, 2018.
﻿
Arrangements with Multiple Performance Obligations
﻿
Our contracts with customers may include multiple performance obligations. For such arrangements, we allocate revenue to each performance obligation based on its relative stand-alone selling price. Any discounts given are allocated to the services to which the discounts relate.
﻿
Practical Expedients and Exemptions
﻿
We offer certain interest-free contracts to customers where payments are received over a period not exceeding one year. Additionally, customers have the option to pay for an annual home service plan in advance. We do not adjust the promised amount of consideration for the effects of these financing components. At contract inception, the period of time between the performance of services and the customer payment is generally one year or less. Revenue is recognized net of any taxes collected from customers, which are subsequently remitted to taxing authorities. We do not disclose the value of unsatisfied performance obligations for contracts with an original expected length of one year or less.
﻿
Certain non-commission related incremental costs to obtain a contract with a customer are expensed as incurred because the amortization period would have been one year or less. These costs are included in Selling and administrative expenses in the accompanying condensed combined statements of operations and comprehensive income.
﻿
We utilize the portfolio approach to recognize revenue in situations where a portfolio of contracts have similar characteristics. The revenue recognized under the portfolio approach is not materially different than if every individual contract in the portfolio was accounted for separately.
﻿
Impact of ASC 606 on the Condensed Combined Financial Statements
﻿
We recorded a net increase to opening net parent investment of $2 million, net of tax, as of January 1, 2018, due to the cumulative impact of adopting ASC 606. Under ASC 606, commission costs incremental to a successful sale are deferred and recognized in the condensed combined statements of operations and comprehensive income over the expected customer relationship period. Previously, commissions and other sales-related costs were deferred and recognized over the initial contract period.
﻿
Changes to the accompanying condensed combined statements of financial position due to the adoption of ASC 606 include: (i) the reclassification of receivables to contract assets which are presented net of contract liabilities within deferred revenue and (ii) the reclassification of deferred customer acquisition costs to long-term assets as costs are recognized over the expected customer relationship period, which is in excess of one year. Prior to the adoption of ASC 606, when a customer elected to pay for their home service plan on a monthly basis, receivables and deferred revenue were recorded based on the total amount due from the customer. Receivables were reduced as amounts were paid, and deferred revenue was amortized over the life of the contract. Following the adoption of ASC 606, only the portion of the contract that is due in the current month will be recorded within receivables.
﻿
The following tables compare affected lines of the accompanying condensed combined financial statements as prepared under the provisions of ASC 606 to a presentation of these condensed combined financial statements under the prior revenue recognition guidance:
﻿
﻿
﻿
﻿
﻿
As of September 30, 2018
﻿ Condensed Combined Statement of Financial Position
As reported
Under Prior Revenue Recognition Guidance
﻿ Current Assets:
﻿ Receivables
$ 11
$ 486
﻿ Contract asset
29
—
﻿ Deferred customer acquisition costs
—
18
﻿ Other Assets:
﻿ Deferred customer acquisition costs
21
—
﻿ Total Assets
$ 1,065
$ 1,508
﻿ ​
​
​
​
​
​
​
﻿ Current Liabilities:
﻿ Deferred revenue
$ 176
$ 622
﻿ Other Long-Term Liabilities:
﻿ Deferred taxes
43
43
﻿ Total Liabilities
1,504
1,807
﻿ Net Parent Investment
(547)
(550)
﻿ Net Income
108
108
﻿ Liabilities and Parent's Equity
$ 1,065
$ 1,508
﻿
﻿
﻿
﻿
Three Months Ended
Nine Months Ended
﻿
September 30, 2018
September 30, 2018
﻿ Condensed Combined Statement of Operations and Comprehensive Income
As reported
Under Prior Revenue Recognition Guidance
As reported
Under Prior Revenue Recognition Guidance
﻿ Selling and administrative expenses
$ 90
$ 90
$ 259
$ 259
﻿ Provision for income taxes
16
16
36
36
﻿ Net Income
$ 49
$ 49
$ 108
$ 108
﻿
The adoption of ASC 606 had no significant impact on our cash flows. The aforementioned impacts resulted in offsetting shifts within cash flows from operations .</t>
  </si>
  <si>
    <t>Goodwill and Intangible Assets</t>
  </si>
  <si>
    <t>Goodwill and Intangible Assets [Abstract]</t>
  </si>
  <si>
    <t>Note 4. Goodwill and Intangible Assets
﻿
Goodwill and indefinite-life intangible assets are not amortized and are subject to assessment for impairment by applying a fair-value based test on an annual basis or more frequently if circumstances indicate a potential impairment. Our annual assessment date is October 1. The balance of goodwill was $476 million as of September 30, 2018 and December 31, 2017. There were no goodwill or trade name impairment charges recorded in the three and nine months ended September 30, 2018 and 2017. There were no accumulated impairment losses recorded as of September 30, 2018 and December 31, 2017.
﻿
The table below summarizes the other intangible asset balances:
﻿
﻿
﻿
﻿
﻿
As of September 30, 2018
As of December 31, 2017
﻿ (In millions)
Gross
Accumulated Amortization
Net
Gross
Accumulated Amortization
Net
﻿ Trade names (1)
$ 140
$
—
$ 140
$ 140
$
—
$ 140
﻿ Customer relationships
173
(164)
9
172
(160)
12
﻿ Other
32
(21)
11
32
(19)
13
﻿ Total
$ 345
$ (185)
$ 160
$ 344
$ (179)
$ 165
___________________________________
(1)
Not subject to amortization.
﻿
Amortization expense was $2 million for each of the three months ended September 30, 2018 and 2017, and $6 million for each of the nine months ended September 30, 2018 and 2017. For the existing intangible assets, we anticipate amortization expense for the remainder of 2018 and each of the next five years to be approximately $2 million, $6 million, $5 million, $4 million, $1 million and $1 million, respectively.</t>
  </si>
  <si>
    <t>Income Taxes</t>
  </si>
  <si>
    <t>Income Taxes [Abstract]</t>
  </si>
  <si>
    <t>Note 5. Income Taxes
﻿
As required by ASC 740, we compute interim period income taxes by applying an anticipated annual effective tax rate to our year-to-date income or loss from operations before income taxes, except for significant unusual or infrequently occurring items. Our estimated tax rate is adjusted each quarter in accordance with ASC 740.
﻿
The effective tax rate on income was 24 percent and 36 percent for the three months ended September 30, 2018 and 2017, respectively, and 25 percent and 37 percent for the nine months ended September 30, 2018 and 2017, respectively. The effective tax rates on income for the three and nine months ended September 30, 2018 were reduced primarily by the reduction in the U.S. federal corporate income tax rate from 35 percent to 21 percent. The effective tax rates on income for the three and nine months ended September 30, 2017 were reduced primarily by excess tax benefits for share-based awards.
﻿
As of September 30, 2018 and December 31, 2017, we had $6 million and $4 million, respectively, of tax benefits primarily reflected in federal and state tax returns that have not been recognized for financial reporting purposes. Our policy is to recognize potential interest and penalties related to our tax positions within the tax provision. Total interest and penalties included in the accompanying condensed combined statements of operations and comprehensive income are immaterial.
﻿
On December 22, 2017, U.S. Tax Reform was signed into law. This legislation includes numerous changes in existing tax law, including a permanent reduction in the federal corporate income tax rate from 35 percent to 21 percent, effective January 1, 2018. The adjustments to deferred tax assets and liabilities are provisional amounts estimated based on information available as of December 31, 2017. As described below, we have made reasonable estimates. At September 30, 2018, we have considered all available information. These amounts are subject to change as we obtain information necessary to complete the calculations. We will recognize any changes to the provisional amounts as we refine our estimates of our deferred tax assets and liabilities and our interpretations of the application of U.S. Tax Reform. We expect to complete our analysis of the provisional items during the fourth quarter of 2018. The effects of other provisions of U.S. Tax Reform are not expected to have a material impact on our condensed combined financial statements.
﻿
Corporate Tax Rate Change
﻿
We are subject to the provisions of ASC 740-10, which requires that the effect on deferred tax assets and liabilities of a change in tax rates be recognized in the period the tax rate change was enacted. We remeasured deferred tax assets and liabilities based on the new U.S. tax rates at which they are expected to reverse in the future, which is generally 21 percent. The provisional amount recorded at December 31, 2017 relating to the remeasurement of these deferred tax balances was a net reduction of total deferred tax liabilities of $20 million. During the third quarter of 2018, we recorded a provisional discrete net tax expense of $1 million related to adjustments to the remeasurement of certain deferred tax assets and liabilities as a result of the U.S. federal tax return filing and other related matters. We are still analyzing certain aspects of U.S. Tax Reform and refining our calculations, which could potentially affect these deferred tax balances or potentially give rise to changes in existing deferred tax amounts. Any subsequent adjustment to these amounts will be recorded to tax expense in the fourth quarter of 2018 when the full analysis is complete.
﻿
Deferred Tax Analysis
﻿
U.S. Tax Reform changes the treatment of certain income and expense items for which we record deferred tax assets and liabilities. We have assessed our valuation of deferred tax assets and liabilities at September 30, 2018, as well as valuation allowance analyses affected by various aspects of the U.S. Tax Reform. We have recorded no provisional amounts related to valuation allowances and revaluation of deferred tax assets affected by various aspects of U.S. Tax Reform. However, we are still analyzing certain aspects of the U.S. Tax Reform and refining our calculations, which could potentially affect the valuation of these balances.</t>
  </si>
  <si>
    <t>Restructuring Charges</t>
  </si>
  <si>
    <t>Restructuring Charges [Abstract]</t>
  </si>
  <si>
    <t>Note 6. Restructuring Charges
﻿
We incurred res tructuring charges of less than $1 million (less than $1 million, net of tax) and $4 million ( $3 million, net of tax) for the three months ended September 30, 2018 and 2017, respectively, and $3 million ( $2 million, net of tax) and $6 million ( $3 million, net of tax) for the nine months ended September 30, 2018 and 2017, respectively.
﻿
For the three months and nine months ended September 30, 2018, restructuring charges primarily include an allocation of severance costs related to actions taken to enhance capabilities and reduce costs in ServiceMaster's corporate functions that provide company-wide administrative services to support operations. Amounts also include non-personnel charges primarily relating to the relocation to our corporate headquarters.
﻿
For the three months and nine months ended September 30, 2017, restructuring charges primarily represent an allocation of severance costs at ServiceMaster and non-personnel charges primarily relating to the relocation of our corporate headquarters.
﻿
The pre-tax charges discussed above are reported in Restructuring charges in the accompanying condensed combined statements of operations and comprehensive income. Certain restructuring comparative figures in the accompanying condensed combined statements of cash flows have been reclassified to conform to the current year presentation.
﻿
A reconciliation of the beginning and ending balances of accrued restructuring charges, which are included in Accrued liabilities—Other in the accompanying condensed combined statements of financial position, is presented as follows:
﻿
﻿
﻿
﻿ (In millions)
Accrued Restructuring Charges
﻿ Balance as of December 31, 2017
$ 3
﻿ Costs incurred
3
﻿ Costs paid or otherwise settled
(6)
﻿ Balance as of September 30, 2018
$
—
﻿
﻿ Balance as of December 31, 2016
$
—
﻿ Costs incurred
6
﻿ Costs paid or otherwise settled
(4)
﻿ Balance as of September 30, 2017
$ 2</t>
  </si>
  <si>
    <t>Spin-Off Charges</t>
  </si>
  <si>
    <t>Spin-Off Charges [Abstract]</t>
  </si>
  <si>
    <t>Note 7. Spin-off Charges
﻿
We incurred Spin-off charges of $8 million ( $6 million, net of tax) and $6 million ( $5 million, net of tax) for the three months ended September 30, 2018 and 2017, respectively, and $23 million ( $18 million, net of tax) and $6 million ( $5 million, net of tax), for the nine months ended September 30, 2018 and 2017, respectively.
﻿
At December 31, 2017, we had $1 million of Spin-off charges accrued and $2 million of prepaid Spin-off charges which were recognized during the nine months ended September 30, 2018. As of September 30, 2018, there were no unpaid or accrued amounts in the accompanying condensed combined statements of financial position.
﻿
These charges include nonrecurring costs incurred to evaluate, plan and execute the Spin-off and are primarily related to third-party consulting and other incremental costs directly associated with the Spin-off process.
﻿
We expect to incur aggregate charges related to the Spin-off of approximately $25 million in 2018 . In addition, incremental capital expenditures required to effect the Spin-off in 2018 will range from $15 million to $20 million in the aggregate, principally reflecting costs to replicate information technology systems historically shared by ServiceMaster.</t>
  </si>
  <si>
    <t>Commitments and Contingencies</t>
  </si>
  <si>
    <t>Commitments and Contingencies [Abstract]</t>
  </si>
  <si>
    <t>Note 8. Commitments and Contingencies
﻿
We lease certain property and equipment under various operating lease arrangements. Most of the property leases provide that we pay taxes, insurance and maintenance applicable to the leased premises. As leases for existing locations expire, we expect to renew the leases or substitute another location and lease. Rental expense, including allocated corporate rent, was $2 million and $ 1 million for the three months ended September 30, 2018 and 2017, respectively, and $4 million for each of the nine months ended September 30, 2018 and 2017, respectively.
﻿
We also accrue for home service plan claims in Accrued liabilities—Home service plan claims. Accruals for home service plan claims are made based on our claims experience and actuarial projections. Our actuary performs a reserve analysis utilizing generally accepted actuarial methods that incorporate cumulative historical claims experience and information provided by us. We regularly review our estimates of claims costs and adjust the estimates when appropriate. Reserves are established based on the ultimate cost to settle claims. Home service plan claims take about three months to settle, on average, and substantially all claims are settled within six months. The amount of time required to settle a claim can vary based on a number of factors, including whether a replacement is ultimately required. During the nine months ended September 30, 2018, w e revised our previous estimate of contract claims as of December 31, 2017 and increased contract claims accruals by $7 million. Current activity could differ causing further changes in estimates.
﻿
Due to the nature of our business activities, we are at times subject to pending and threatened legal and regulatory actions that arise out of the ordinary course of business. In the opinion of management, based in part upon advice of legal counsel, the disposition of any such matters is not expected, individually or in the aggregate, to have a material adverse effect on our results of operations, financial condition or cash flows. However, the results of legal actions cannot be predicted with certainty. Therefore, it is possible that our results of operations, financial condition or cash flows could be materially adversely affected in any particular period by the unfavorable resolution of one or more legal actions.</t>
  </si>
  <si>
    <t>Related Party Transactions</t>
  </si>
  <si>
    <t>Related Party Transactions [Abstract]</t>
  </si>
  <si>
    <t>Note 9. Related Party Transactions
﻿
Pre-Separation Period
﻿
We have historically been managed and operated in the normal course of business by ServiceMaster along with other businesses . Accordingly, certain shared costs have been allocated to us and reflected as expenses in the accompanying condensed combined financial statements. Our management and the management of ServiceMaster consider the expenses included and the allocation methodologies used to be reasonable and appropriate reflections of the historical ServiceMaster expenses attributable to us for purposes of the accompanying condensed combined financial statements; however, the expenses reflected in the accompanying condensed combined financial statements may not be indicative of the actual expenses that would have been incurred during the periods presented if we historically operated as a separate, stand-alone entity. In addition, the expenses reflected in the accompanying condensed combined financial statements may not be indicative of related expenses that we could incur in the future.
﻿
Corporate expenses
﻿
The accompanying condensed combined financial statements include transactions with ServiceMaster for services (such as executive functions, information systems, accounting and finance, human resources, legal and general corporate expenses) that were provided to us by the centralized ServiceMaster organization. Corporate-level items also include personnel-related expenses of corporate employees (such as salaries, insurance coverage, stock-based compensation costs, etc.). Throughout the period covered by the accompanying condensed combined financial statements, the costs of such functions, services and items have been directly charged or allocated to us using methods management believes are reasonable. The methods for allocating functions, services and items to us are based on proportional allocation bases which include revenue, headcount and others. All such costs have been deemed to have been incurred and settled through net parent investment in the period in which the costs were recorded. Directly charged corporate expenses are included in Selling and administrative expenses in the accompanying condensed combined statements of operations and comprehensive income in the amounts of $7 million and $3 million for the three months ended September 30, 2018 and 2017, respectively, and $14 million and $10 million for the nine months ended September 30, 2018 and 2017, respectively. Allocated corporate expenses are also included in Selling and administrative expenses in the accompanying condensed combined statements of operations and comprehensive income in the amounts of $11 million and $10 million for the three months ended September 30, 2018 and 2017, respectively, and $35 million and $36 million for the nine months ended September 30, 2018 and 2017, respectively.
﻿
ServiceMaster trade and service marks
﻿
We had a trademark license agreement with ServiceMaster in which we were charged a royalty fee for the use of ServiceMaster-owned trade and service marks. The royalty fee was 0.175 percent of our customer revenues for the period. The royalty fee is included within Affiliate royalty expense in the accompanying condensed combined statements of operations and comprehensive income in the amounts $1 million for each of the three and nine months ended September 30, 2018 and 2017. The trademark license agreement with ServiceMaster has been terminated in connection with the Spin-off.
﻿
Health insurance coverage
﻿
ServiceMaster administers a self-insured health insurance program for its employees, including, through June 30, 2018, our employees. We paid premiums to ServiceMaster for this coverage, which were based on the number of our employees in the medical plan. These premiums are reflected in the accompanying condensed combined statements of operations and comprehensive income in the amounts of $2 million for the three months ended September 30, 2017 and $6 million for each of the nine months ended September 30, 2018 and 2017. As we entered into a separate health insurance program effective July 1, 2018, there are no premiums associated with ServiceMaster’s program recorded in the three months ended September 30, 2018. In addition to these costs, a portion of medical insurance costs for corporate employees have been allocated to us through the corporate expense allocation discussed under the heading “Corporate expenses” above.
﻿
Risk management
﻿
ServiceMaster carries insurance policies on insurable risks at levels which it believes to be appropriate. ServiceMaster purchases insurance policies from third-party insurance carriers, which typically incorporate significant deductibles or self-insured retentions. Prior to the Spin-off, we paid a premium to ServiceMaster in exchange for the coverage provided. Expenses related to coverage provided by ServiceMaster and changes in ultimate losses relating to self-insured programs are reflected in the accompanying condensed combined statements of operations and comprehensive income in the amount of $1 million for each of the three months ended September 30, 2018 and 2017, and $2 million for each of the nine months ended September 30, 2018 and 2017. We have no captive insurer to provide a self-insured retention program following the Spin-off.
﻿
Due to Parent
﻿
Due to P arent on the accompanying condensed combined statements of financial position of $144 million as of September 30, 2018 represents the inter-company balance due to Se rviceMaster. This amount was settled in cash after the Spin-off. See Note 17 to the accompanying condensed combined financial statements for more information regarding this cash settlement .
﻿
Agreements with ServiceMaster
﻿
In connection with the Spin-off, we entered into various agreements with ServiceMaster to provide a framework for our relationship with ServiceMaster after the Spin-off, including the following agreements:
﻿
·
Separation and Distribution Agreement. This agreement identifies the assets to be transferred, the liabilities to be assumed and the contracts to be assigned to each of Frontdoor and ServiceMaster as part of the Spin-off and provides for when and how these transfers, assumptions and assignments will occur.
﻿
·
Transition Services Agreement. Pursuant to this agreement, ServiceMaster and Frontdoor will provide certain services to one another on an interim, transitional basis. The services to be provided include certain information technology services, finance and accounting services and human resource and employee benefits services. The agreed-upon charges for such services are generally intended to allow the providing company to recover all costs and expenses of providing such services.
﻿
·
Tax Matters Agreement. This agreement governs the respective rights, responsibilities and obligations of ServiceMaster and Frontdoor after the Spin-off with respect to taxes (including taxes arising in the ordinary course of business and taxes, if any, incurred as a result of any failure of the Spin-off and certain related transactions to qualify as tax-free for U.S. federal income tax purposes), tax attributes, the preparation and filing of tax returns, tax elections, the control of audits and other tax proceedings and assistance and cooperation in respect of tax matters.
﻿
·
Employee Matters Agreement. This agreement allocates liabilities and responsibilities relating to employment matters, employee compensation and benefits plans and programs and other related matters. The agreement governs certain compensation and employee benefit obligations with respect to the current and former employees and non-employee directors of each company.
﻿
·
Stockholders and Registration Rights Agreement. Pursuant to this agreement, Frontdoor agrees that, upon the request of ServiceMaster, Frontdoor will use its reasonable best efforts to effect the registration under applicable federal and state securities laws of any shares of Frontdoor common stock retained by ServiceMaster.</t>
  </si>
  <si>
    <t>Stock-Based Compensation</t>
  </si>
  <si>
    <t>Stock-Based Compensation [Abstract]</t>
  </si>
  <si>
    <t>Note 10. Stock-Based Compensation
﻿
Certain of our employees participate in stock-based compensation plans sponsored by ServiceMaster. ServiceMaster's stock-based compensation plans include incentive compensation plans. All awards granted under the plans are based on ServiceMaster's common shares and, as such, are reflected in ServiceMaster's consolidated statements of stockholders' equity and not in our combined statements of stockholders' equity. Stock-based compensation expense includes expense attributable to us based on the awards and terms previously granted to our employees and an allocation of ServiceMaster's corporate and shared functional employee expenses.
﻿
We recognized stock-based compensation expense of $1 million ( $1 million, net of tax) and less than $1 million (less than $1 million, net of tax) for the three months ended September 30, 2018 and 2017, respectively, and $3 million ( $2 million, net of tax) for each of the nine months ended September 30, 2018 and 2017. These charges are included in Selling and administrative expenses in the accompanying condensed combined statements of operations and comprehensive income.</t>
  </si>
  <si>
    <t>Long-Term Debt [Abstract]</t>
  </si>
  <si>
    <t>Note 11. Long-Term Debt
﻿
Long-term debt is summarized in the following table:
﻿
﻿
﻿
﻿
﻿
As of
﻿
September 30,
December 31,
﻿ (In millions)
2018
2017
﻿ Term Loan Facility maturing in 2025 (1)
$ 640
$
—
﻿ Revolving Credit Facility maturing in 2023
—
—
﻿ 2026 Notes (2)
344
—
﻿ Other
3
9
﻿ Less current portion
(9)
(9)
﻿ Total long-term debt
$ 978
$
—
___________________________________
(1)
As of September 30, 2018, presented net of $8 million in unamortized debt issuance costs and $2 million in unamortized original issue discount paid.
(2)
As of September 30, 2018, presented net of $6 million in unamortized debt issuance costs.
﻿
On August 16, 2018, we engaged in a series of financing transactions pursuant to which we incurred long-term debt consisting of the Term Loan Facility and the 2026 Notes. The proceeds of the debt was attributed directly to SVM and as such is reflected as a non-cash distribution in the accompanying condensed combined financial statements .
﻿
Credit Facilities
﻿
On August 16, 2018, we entered into the Credit Agreement, providing for the Term Loan Facility maturing August 16, 2025 and the Revolving Credit Facility, which terminates on August 16, 2023 . The interest rates applicable to the Term Loan Facility and the Revolving Credit Facility are based on a fluctuating rate of interest measured by reference to either, at our option, (i) an adjusted LIBOR plus a margin of 2.50% per annum or (ii) an alternate base rate plus a margin of 1.50% per annum.
﻿
The obligations under the Credit Agreement are guaranteed by certain subsidiaries (collectively, the “Guarantors”) and are secured by substantially all of the tangible and intangible assets of Frontdoor and the Guarantors, subject to certain customary exceptions.
﻿
The Revolving Credit Facility provides for senior secured revolving loans and stand-by and other letters of credit. The Revolving Credit Facility limits outstanding letters of credit to $25 million. As of September 30, 2018, there were no letters of credit outstanding and there was $250 million of available borrowing capacity under the Revolving Credit Facility.
﻿
The Credit Agreement contains customary affirmative and negative covenants, including limitations on the incurrence of indebtedness, liens, ability to engage in certain fundamental transactions, make certain dispositions, make certain restricted payments and engage in transactions with affiliates. The Credit Agreement also contains a financial covenant requiring the maintenance of a Consolidated First Lien Leverage Ratio, as defined in the Credit Agreement, of not greater than 3.50 to 1.00 at the end of each fiscal quarter for which the amount of obligations outstanding under the Revolving Credit Facility (subject to certain exceptions, as set forth in the Credit Agreement) exceeds 30% of the aggregate amount of Revolving Commitments , as defined in the C redit A greement. We believe this covenant is the only significant restrictive cov enant in the Credit Agreement. As of September 30, 2018, we were in compliance with the financial covenants under the Credit Agreement that w ere in effect on such date.
﻿
2026 Notes
﻿
On August 16, 2018, Frontdoor issued the 2026 Notes in a transaction that was exempt from registration under the Securities Act. The 2026 Notes are jointly and severally guaranteed on a senior unsecured basis by the Guarantors.
﻿
The 2026 Notes are governed by the Indenture. Pursuant to the Indenture, we are able to redeem the 2026 Notes, in whole or in part, at any time and from time to time prior to August 15, 2021 at a redemption price equal to 100% of the principal amount thereof plus the applicable “make whole” premium, plus accrued and unpaid interest, if any, to, but not including, the redemption date. Also pursuant to the Indenture, we are able to redeem the 2026 Notes, in whole or in part, at any time and from time to time on and after August 15, 2021 at the redemption prices set forth in the Indenture, plus accrued and unpaid interest, if any, to, but not including, the relevant date of redemption. In addition, we are able to redeem up to 40% of the 2026 Notes, at any time and from time to time prior to August 15, 2021, in an amount not to exceed the net cash proceeds of one or more equity offerings, at a redemption price set forth in the Indenture, plus accrued and unpaid interest, if any, to, but not including, the redemption date.
﻿
If we experience a Change of Control Triggering Event (as defined in the Indenture), we must offer to purchase all of the 2026 Notes (unless otherwise redeemed) at a price equal to 101% of their principal amount, plus accrued and unpaid interest, if any, to, but not including, the purchase date.
﻿
The Indenture contains covenants that, among other things, limit the ability of Frontdoor and its restricted subsidiaries, as described in the Indenture, to: issue, assume, guarantee or incur additional indebtedness; pay dividends or make distributions or purchase or otherwise acquire or retire for value capital stock or subordinated obligations; issue certain preferred stock or similar equity securities; make loans and investments; create restrictions on the ability of Frontdoor’s restricted subsidiaries to make payments or distributions to Frontdoor; enter into certain transactions with affiliates; sell or otherwise dispose of assets, including capital stock of subsidiaries; incur liens; and, in the case of Frontdoor, merge, consolidate or convey, transfer or lease all of substantially all of the assets of Frontdoor and its restricted subsidiaries taken as a whole. Most of these covenants will be suspended during any period in which the 2026 Notes have investment grade ratings from both Moody’s Investors Service, Inc. (or its successors) and Standard &amp; Poor’s Ratings Services (or its successors).
﻿
The 2026 Notes are unsecured obligations and rank equally in right of payment with all of our other existing and future senior unsecured indebtedness. The subsidiary guarantees of the 2026 Notes are senior unsecured obligations of the Guarantors and rank equally in right of payment with all of the existing and future senior unsecured indebtedness of our non-guarantor subsidiaries. The 2026 Notes are effectively junior to all of our existing and future secured indebtedness to the extent of the value of the assets securing such indebtedness.</t>
  </si>
  <si>
    <t>Supplemental Cash Flow Information</t>
  </si>
  <si>
    <t>Supplemental Cash Flow Information [Abstract]</t>
  </si>
  <si>
    <t xml:space="preserve">Note 12. Supplemental Cash Flow Information
﻿
Supplemental information relating to the accompanying condensed co mbined statements of cash flows is presented in the following table:
﻿
﻿
﻿
﻿
Nine Months Ended
﻿
September 30,
﻿
﻿ (In millions)
2018
2017
﻿ Cash paid for or (received from):
﻿ Interest expense
$ 4
$
—
﻿ Interest and dividend income
(1)
(1)
﻿
We acquired $1 million and less than $1 million of property and equipment through capital leases and other noncash financing transactions in the nine months ended September 30, 2018 and 2017, respectively, which have been excluded from the condensed combined statements of cash flows as non-cash investing and financing activities.
﻿
On August 16, 2018, we incurred long-term debt consisting of the Term Loan Facility and the 2026 Notes in favor of SVM. We did not receive any cash proceeds as a result of these transactions, and they are not reflected in the accompanying condensed combined statements of cash flows.
﻿ </t>
  </si>
  <si>
    <t>Cash and Marketable Securities</t>
  </si>
  <si>
    <t>Cash and Marketable Securities [Abstract]</t>
  </si>
  <si>
    <t>Note 13. Cash and Marketable Securities
﻿
Cash, money market funds and certificates of deposits with maturities of three months or less when purchased are included in Cash and cash equivalents in the accompanying condensed combined statements of financial position. As of September 30, 2018 and December 31, 2017, marketable securities primarily consisted of treasury bills with maturities of less than one year and are classified as available-for-sale securities. Long-term marketable securities at December 31, 2017 consisted primarily of common equity securities allocated to us from ServiceMaster’s deferred compensation plan, which were not transferred to us as part of the Spin-off.
﻿
Realized gains and losses of less than $1 million related to the fair value remeasurement of the common equity securities were recognized in Interest and net investment income in the accompanying condensed combined statements of operations and comprehensive income for each of the three and nine months ended September 30, 2018 and 2017. Unrealized gains and losses on marketable securities of less than $1 million were recognized in the accompanying condensed combined statements of financial position as of September 30, 2018 and December 31, 2017.
﻿
We periodically review our debt securities to determine whether there has been an other than temporary decline in value. There were no impairment charges due to declines in the value of these investments for the three and nine months ended September 30, 2018 and 2017.
﻿
The table below summarizes proceeds from sale of securities, maturities of available-for-sale securities and gross realized (gains) losses:
﻿
﻿
﻿
﻿
﻿
Three Months Ended
Nine Months Ended
﻿
September 30,
September 30,
﻿ (In millions)
2018
2017
2018
2017
﻿ Proceeds from sale of securities
$ 16
$ 11
$ 17
$ 12
﻿ Maturities of available-for-sale securities
6
15
15
30
﻿ Gross realized (gains) losses
—
—
—
—</t>
  </si>
  <si>
    <t>Comprehensive Income</t>
  </si>
  <si>
    <t>Comprehensive Income [Abstract]</t>
  </si>
  <si>
    <t>Note 14. Comprehensive Income
﻿
Comprehensive income, which primarily includes net income and unrealized gains on marketable securities, is disclosed in the accompanying condensed combined statements of operations and comprehensive income. Amounts included in other comprehensive income including unrealized gains on marketable securities, as well as reclassifications out of AOCI upon the adoption of ASU 2016-01, were less than $1 million, net of taxes, for each of the three and nine months ended September 30, 2018 and 2017.</t>
  </si>
  <si>
    <t>Fair Value Measurements</t>
  </si>
  <si>
    <t>Fair Value Measurements [Abstract]</t>
  </si>
  <si>
    <t>Note 15. Fair Value Measurements
﻿
We estimate fair value at a price that would be received to sell an asset or paid to transfer a liability in an orderly transaction between market participants in the principal market for the asset or liability. The valuation techniques require inputs that the business categorizes using a three-level hierarchy, from highest to lowest level of observable inputs, as follows: (1) unadjusted quoted prices for identical assets or liabilities in active markets ("Level 1"), (2) direct or indirect observable inputs, including quoted prices or other market data, for similar assets or liabilities in active markets or identical assets or liabilities in less active markets ("Level 2") and (3) unobservable inputs that require significant judgment for which there is little or no market data ("Level 3"). When multiple input levels are required for a valuation, we categorize the entire fair value measurement according to the lowest level of input that is significant to the measurement, even though we may have also utilized significant inputs that are more readily observable.
﻿
The period-end carrying amounts of cash and cash equivalents, receivables, accounts payable and accrued liabilities approximate fair value because of the short maturity of these instruments. The period-end carrying amounts of short- and long-term marketable securities also approximate fair value and primarily consists of available-for-sale debt securities. Unrealized gains and losses are reported net of tax as a component of AOCI in the accompanying condensed combined statements of financial position. Any unrealized losses where the decline in value is other than temporary are reported in Interest and net investment income in the accompanying condensed combined statements of operations and comprehensive income. There were no other than temporary declines in value for the periods ended September 30, 2018 and 2017. The carrying amount of total debt was $987 million and $9 million, and the estimated fair value was $1,017 million and $9 million as of September 30, 2018 and December 31, 2017, respectively. The fair value of Frontdoor’s debt is estimated based on available market prices for the same or similar instruments that are considered significant other observable inputs (Level 2) within the fair value hierarchy. The fair values presented reflect the amounts that would be received to sell an asset or paid to transfer a liability in an orderly transaction between market participants at the measurement date (exit price). The fair value estimates presented in this report are based on information available to us as of September 30, 2018 and December 31, 2017.
﻿
The carrying amount and estimated fair value of our financial instruments that are recorded at fair value on a recurring basis for the periods presented are as follows:
﻿
﻿
﻿
﻿
﻿
Estimated Fair Value Measurements
﻿ (In millions)
Statement of Financial Position Location
Carrying Value
Quoted Prices In Active Markets (Level 1)
Significant Other Observable Inputs (Level 2)
Significant Unobservable Inputs (Level 3)
﻿ As of September 30, 2018:
﻿ Financial Assets:
﻿ Investments in marketable securities
Marketable securities
9
9
—
—
﻿ Total financial assets
$ 9
$ 9
$
—
$
—
﻿ As of December 31, 2017:
﻿ Financial Assets:
﻿ Deferred compensation trust assets
Long-term marketable securities
$ 1
$ 1
$
—
$
—
﻿ Investments in marketable securities
Marketable securities and Long-term marketable securities
26
25
1
—
﻿ Total financial assets
$ 27
$ 26
$ 1
$
—</t>
  </si>
  <si>
    <t>Pro Forma Earnings Per Share</t>
  </si>
  <si>
    <t>Pro Forma Earnings Per Share [Abstract]</t>
  </si>
  <si>
    <t>Note 16. Pro Forma Earnings Per Share
﻿
Basic earnings per share is computed by dividing net income by the weighted-average number of shares of common stock outstanding during the period. Diluted earnings per share is computed by dividing net income by the weighted-average number of shares of common stock outstanding during the period, increased to include the number of shares of common stock that would have been outstanding had potentially dilutive shares of common stock been issued.
﻿
At the date of distribution, we had 84,515,619 common shares outstanding. The calculation of both basic and diluted earnings per share for the three and nine months ended September 2018 and 2017 utilizes the common shares at the date of distribution as the basis for the calculation of weighted-average common shares outstanding for periods prior to the Spin-off, because at that time we did not operate as a separate, stand-alone entity, and no equity-based awards were outstanding prior to the date of distribution.
﻿
Basic and diluted earnings per share are calculated as follows:
﻿
﻿
﻿
﻿
﻿
Three Months Ended
Nine Months Ended
﻿
September 30,
September 30,
﻿ (In millions, except per share data)
2018
2017
2018
2017
﻿ Net income
$ 49
$ 53
$ 108
$ 116
﻿ Weighted-average common shares outstanding - basic and diluted
84.5
84.5
84.5
84.5
﻿ Pro forma earnings per share - basic
$ 0.58
$ 0.63
$ 1.28
$ 1.37
﻿ Pro forma earnings per share - diluted
$ 0.58
$ 0.63
$ 1.28
$ 1.37</t>
  </si>
  <si>
    <t>Subsequent Events</t>
  </si>
  <si>
    <t>Subsequent Events [Abstract]</t>
  </si>
  <si>
    <t>Note 17. Subsequent Events
﻿
Cash Settlement with ServiceMaster
﻿
In connection with the Spin-off and effective as of October 1, 2018, the inter-company balance due to ServiceMaster of $144 million recorded in Due to P arent on the accompanying condensed combined statements of financial position was settled in cash with ServiceMaster . Additionally, in connection with the Spin-off and effective as of October 1, 2018, ServiceMaster contributed $81 million of cash to us. The effect of these transactions reduced the $314 million of C ash and cash equivalents and M arketable securities as of September 30, 2018 to $251 million of C ash and cash equivalents and M arketable securities as of October 1, 2018.
﻿
Interest Rate Swap
﻿
On October 24, 2018, we entered into an interest rate swap agreement effective October 31, 2018 that expires on August 16, 2025. The notional amount of the agreement was $350 million. Under the terms of the agreement, we will pay a fixed rate of interest of 3.0865% on the $350 million notional amount, and we will receive a floating rate of interest (based on one -month LIBOR, subject to a floor of zero percent) on the notional amount.</t>
  </si>
  <si>
    <t>Significant Accounting Policies (Policy)</t>
  </si>
  <si>
    <t>Adoption of New Accounting Standards</t>
  </si>
  <si>
    <t xml:space="preserve">Adoption of New Accounting Standards
﻿
In May 2014, the FASB issued ASU 2014-09 to provide a single comprehensive model for entities to use in accounting for revenue arising from contracts with customers. Frontdoor adopted ASC 606, effective as of January 1, 2018, using the modified retrospective method to those contracts which were not completed as of January 1, 2018. Results for reporting periods beginning after January 1, 2018 are presented under ASC 606, while prior period amounts are not adjusted and continue to be reported in accordance with ASC 605. We implemented internal controls and system functionality where necessary to enable the preparation of financial information on adoption. See Note 3 to the accompanying condensed combined financial statements for more details.
﻿
In January 201 6, the FASB issued ASU 2016-01 to change how entities measure certain equity investments, to require the disclosure of changes in the fair value of financial liabilities measured under the fair value option that are attributable to a company's own credit, and to change certain other disclosure requirements. The changes in ASU 2016-01 specifically require that the changes in fair value of all investments in equity securities be recognized in net income. In March 2018, the FASB issued ASU 2018-03, which amends ASU 2016-01 and provides further clarification regarding this standard. Frontdoor adopted ASU 2018-03 effective as of January 1, 2018. There was an immaterial impact to the accompanying condensed combined financial statements as a result of our adoption of this standard.
﻿
In January 201 7, the FASB issued ASU 2017-01, which clarifies the definition of a business to assist entities with evaluating whether transactions should be accounted for as acquisitions (or disposals) of assets or businesses by providing a screen to determine when an integrated set of assets or activities is not a business. Frontdoor adopted ASU 2017-01 effective as of January 1, 2018. There was no impact to the accompanying condensed combined financial statements as a result of our adoption of this standard.
﻿
In May 201 7 , the FASB issued ASU 2017-09, which clarifies the scope of modification accounting for share-based payment arrangements. Specifically, an entity would not apply modification accounting if the fair value, vesting conditions and classification of the awards are the same immediately before and after the modification. Frontdoor adopted ASU 2017-09 effective as of January 1, 2018. There was no impact to the accompanying condensed combined financial statements as a result of our adoption of this standard. We will apply the guidance prospectively to awards modified on or after the adoption date.
﻿
In February 201 8, the FASB issued ASU 2018-02, allowing a reclassification from AOCI to retained earnings for stranded tax effects resulting from the corporate income tax rate change adopted as part of U.S. Tax Reform. This standard is effective for fiscal years, and interim periods within those years, beginning after December 15, 2018. As allowed by ASU 2018-02, Frontdoor elected to early adopt the amendments of ASU 2018-02 in the first quarter of 2018, and there was an immaterial impact to the accompanying condensed combined financial statements as a result of our adoption of this standard. </t>
  </si>
  <si>
    <t>Accounting Standards Issued But Not Yet Effective</t>
  </si>
  <si>
    <t xml:space="preserve">Accounting Standards Issued but Not Yet Effective
﻿
In February 201 6, the FASB issued ASU 2016-02, which is the final standard on accounting for leases. While both lessees and lessors are affected by the new guidance, the effects on lessees are much more significant. The most significant change for lessees is the requirement under the new guidance to recognize right-of-use assets and lease liabilities for all leases not considered short-term leases. Entities are required to use a modified retrospective approach to adopt the guidance. The amendments in ASU 2016-02 are effective for fiscal years, and interim periods within those years, beginning after December 15, 2018. Early adoption is permitted. We are currently evaluating the impact of the adoption of ASU 2016-02 on our condensed combined financial statements.
﻿
To date, we have performed the following actions with respect to the adoption of ASU 2016-02: a transition team has been established to implement the required changes; we have substantially completed an inventory of all of our leases; and an initial assessment of our leases and embedded leases is underway. We expect the adoption of ASU 2016-02 will increase the amount of total assets and liabilities that is reported relative to such amounts prior to adoption.
﻿
In July 2018, the FASB issued ASU 2018-09, which does not prescribe any new accounting guidance, but instead makes minor improvements and provides clarifications of several different ASC areas based on comments and suggestions made by various stakeholders. Certain updates are applicable immediately while others provide for a transition period to adopt as part of the next fiscal year beginning after December 15, 2018. We are currently evaluating this guidance to determine the impact it may have on our condensed combined financial statements.
﻿
We have reviewed all other recently issued, but not yet effective, accounting pronouncements and does not expect the future adoption of any such pronouncements will have a material impact on our financial condition or results of operations. </t>
  </si>
  <si>
    <t>Revenue (Tables)</t>
  </si>
  <si>
    <t>Disaggregation of Revenue</t>
  </si>
  <si>
    <t xml:space="preserve">___
﻿
﻿
﻿
Three Months Ended
Nine Months Ended
﻿
September 30,
September 30,
﻿ (In millions)
2018
2017
2018
2017
﻿ Renewals
$ 251
$ 228
$ 648
$ 590
﻿ Real estate (1)
78
74
205
194
﻿ Direct-to-consumer (1)
47
43
122
112
﻿ Other
1
1
4
3
﻿ Total
$ 377
$ 346
$ 979
$ 899
_____________________________
(1)
First year revenue only.
﻿ </t>
  </si>
  <si>
    <t>Movement In Deferred Revenue</t>
  </si>
  <si>
    <t xml:space="preserve">﻿
﻿
﻿ (In millions)
Deferred revenue
﻿ Balance as of January 1, 2018
$ 183
﻿ Deferral of revenue
316
﻿ Recognition of deferred revenue
(323)
﻿ Balance as of September 30, 2018
$ 176
﻿ </t>
  </si>
  <si>
    <t>Comparison of the Reported Condensed Consolidated Statement of Financial Position to the Pro-forma Amounts had the Previous Guidance Been in Effect</t>
  </si>
  <si>
    <t xml:space="preserve">﻿
﻿
﻿
﻿
As of September 30, 2018
﻿ Condensed Combined Statement of Financial Position
As reported
Under Prior Revenue Recognition Guidance
﻿ Current Assets:
﻿ Receivables
$ 11
$ 486
﻿ Contract asset
29
—
﻿ Deferred customer acquisition costs
—
18
﻿ Other Assets:
﻿ Deferred customer acquisition costs
21
—
﻿ Total Assets
$ 1,065
$ 1,508
﻿ ​
​
​
​
​
​
​
﻿ Current Liabilities:
﻿ Deferred revenue
$ 176
$ 622
﻿ Other Long-Term Liabilities:
﻿ Deferred taxes
43
43
﻿ Total Liabilities
1,504
1,807
﻿ Net Parent Investment
(547)
(550)
﻿ Net Income
108
108
﻿ Liabilities and Parent's Equity
$ 1,065
$ 1,508
﻿
﻿
﻿
﻿
Three Months Ended
Nine Months Ended
﻿
September 30, 2018
September 30, 2018
﻿ Condensed Combined Statement of Operations and Comprehensive Income
As reported
Under Prior Revenue Recognition Guidance
As reported
Under Prior Revenue Recognition Guidance
﻿ Selling and administrative expenses
$ 90
$ 90
$ 259
$ 259
﻿ Provision for income taxes
16
16
36
36
﻿ Net Income
$ 49
$ 49
$ 108
$ 108
﻿ </t>
  </si>
  <si>
    <t>Goodwill and Intangible Assets (Tables)</t>
  </si>
  <si>
    <t>Schedule Of Other Intangible Asset Balances For Continuing Operations</t>
  </si>
  <si>
    <t xml:space="preserve">﻿
﻿
﻿
﻿
As of September 30, 2018
As of December 31, 2017
﻿ (In millions)
Gross
Accumulated Amortization
Net
Gross
Accumulated Amortization
Net
﻿ Trade names (1)
$ 140
$
—
$ 140
$ 140
$
—
$ 140
﻿ Customer relationships
173
(164)
9
172
(160)
12
﻿ Other
32
(21)
11
32
(19)
13
﻿ Total
$ 345
$ (185)
$ 160
$ 344
$ (179)
$ 165
___________________________________
(1)
Not subject to amortization. </t>
  </si>
  <si>
    <t>Restructuring Charges (Tables)</t>
  </si>
  <si>
    <t>Schedule Of Reconciliation Of The Beginning And Ending Balances Of Accrued Restructuring Charges</t>
  </si>
  <si>
    <t xml:space="preserve">﻿
﻿
﻿ (In millions)
Accrued Restructuring Charges
﻿ Balance as of December 31, 2017
$ 3
﻿ Costs incurred
3
﻿ Costs paid or otherwise settled
(6)
﻿ Balance as of September 30, 2018
$
—
﻿
﻿ Balance as of December 31, 2016
$
—
﻿ Costs incurred
6
﻿ Costs paid or otherwise settled
(4)
﻿ Balance as of September 30, 2017
$ 2
﻿ </t>
  </si>
  <si>
    <t>Long-Term Debt (Tables)</t>
  </si>
  <si>
    <t>Schedule Of Long-Term Debt</t>
  </si>
  <si>
    <t xml:space="preserve">﻿
As of
﻿
September 30,
December 31,
﻿ (In millions)
2018
2017
﻿ Term Loan Facility maturing in 2025 (1)
$ 640
$
—
﻿ Revolving Credit Facility maturing in 2023
—
—
﻿ 2026 Notes (2)
344
—
﻿ Other
3
9
﻿ Less current portion
(9)
(9)
﻿ Total long-term debt
$ 978
$
—
___________________________________
(1)
As of September 30, 2018, presented net of $8 million in unamortized debt issuance costs and $2 million in unamortized original issue discount paid.
(2)
As of September 30, 2018, presented net of $6 million in unamortized debt issuance costs. </t>
  </si>
  <si>
    <t>Supplemental Cash Flow Information (Tables)</t>
  </si>
  <si>
    <t>Schedule Of Supplemental Information Relating To The Accompanying Condensed Consolidated Statements Of Cash Flows</t>
  </si>
  <si>
    <t xml:space="preserve">﻿
﻿
﻿
Nine Months Ended
﻿
September 30,
﻿
﻿ (In millions)
2018
2017
﻿ Cash paid for or (received from):
﻿ Interest expense
$ 4
$
—
﻿ Interest and dividend income
(1)
(1)
﻿ </t>
  </si>
  <si>
    <t>Cash and Marketable Securities (Tables)</t>
  </si>
  <si>
    <t>Schedule Of Proceeds From Sale Of Securities, Maturities Of Available-for-sale Securities And Gross Realized (Gains) Losses</t>
  </si>
  <si>
    <t xml:space="preserve">﻿
﻿
﻿
Three Months Ended
Nine Months Ended
﻿
September 30,
September 30,
﻿ (In millions)
2018
2017
2018
2017
﻿ Proceeds from sale of securities
$ 16
$ 11
$ 17
$ 12
﻿ Maturities of available-for-sale securities
6
15
15
30
﻿ Gross realized (gains) losses
—
—
—
—
﻿ </t>
  </si>
  <si>
    <t>Fair Value Measurements (Tables)</t>
  </si>
  <si>
    <t>Schedule Of The Carrying Amount And Estimated Fair Value Of The Company's Financial Instruments That Are Recorded At Fair Value On A Recurring Basis</t>
  </si>
  <si>
    <t xml:space="preserve">﻿
﻿
﻿
Estimated Fair Value Measurements
﻿ (In millions)
Statement of Financial Position Location
Carrying Value
Quoted Prices In Active Markets (Level 1)
Significant Other Observable Inputs (Level 2)
Significant Unobservable Inputs (Level 3)
﻿ As of September 30, 2018:
﻿ Financial Assets:
﻿ Investments in marketable securities
Marketable securities
9
9
—
—
﻿ Total financial assets
$ 9
$ 9
$
—
$
—
﻿ As of December 31, 2017:
﻿ Financial Assets:
﻿ Deferred compensation trust assets
Long-term marketable securities
$ 1
$ 1
$
—
$
—
﻿ Investments in marketable securities
Marketable securities and Long-term marketable securities
26
25
1
—
﻿ Total financial assets
$ 27
$ 26
$ 1
$
—
﻿ </t>
  </si>
  <si>
    <t>Pro Forma Earnings Per Share (Tables)</t>
  </si>
  <si>
    <t>Schedule Of Basic And Diluted Earnings Per Share</t>
  </si>
  <si>
    <t xml:space="preserve">﻿
﻿
﻿
Three Months Ended
Nine Months Ended
﻿
September 30,
September 30,
﻿ (In millions, except per share data)
2018
2017
2018
2017
﻿ Net income
$ 49
$ 53
$ 108
$ 116
﻿ Weighted-average common shares outstanding - basic and diluted
84.5
84.5
84.5
84.5
﻿ Pro forma earnings per share - basic
$ 0.58
$ 0.63
$ 1.28
$ 1.37
﻿ Pro forma earnings per share - diluted
$ 0.58
$ 0.63
$ 1.28
$ 1.37
﻿ </t>
  </si>
  <si>
    <t>Basis of Presentation (Narrative) (Details) - item</t>
  </si>
  <si>
    <t>Oct. 01, 2018</t>
  </si>
  <si>
    <t>Common stock, percentage held by stockholders</t>
  </si>
  <si>
    <t>80.20%</t>
  </si>
  <si>
    <t>Number of systems or appliances covered under service plans</t>
  </si>
  <si>
    <t>Revenue (Narrative) (Details) - USD ($)</t>
  </si>
  <si>
    <t>Jan. 01, 2018</t>
  </si>
  <si>
    <t>Capitalized Contract Cost, Net</t>
  </si>
  <si>
    <t>Capitalized Contract Cost, Amortization</t>
  </si>
  <si>
    <t>Capitalized Contract Cost, Impairment Loss</t>
  </si>
  <si>
    <t>Revenue recognized</t>
  </si>
  <si>
    <t>Impact of adopting ASC 606 (Note 3) [Member]</t>
  </si>
  <si>
    <t>Adjustment to equity</t>
  </si>
  <si>
    <t>Revenue (Disaggregation of Revenue) (Details) - USD ($) $ in Millions</t>
  </si>
  <si>
    <t>Reportable segment revenues</t>
  </si>
  <si>
    <t>Renewals [Member]</t>
  </si>
  <si>
    <t>Real Estate [Member]</t>
  </si>
  <si>
    <t>Direct To Consumer [Member]</t>
  </si>
  <si>
    <t>Service, Other [Member]</t>
  </si>
  <si>
    <t>Revenue (Movement In Deferred Revenue) (Details) $ in Millions</t>
  </si>
  <si>
    <t>Sep. 30, 2018USD ($)</t>
  </si>
  <si>
    <t>Balance at beginning of period</t>
  </si>
  <si>
    <t>Deferral of revenue</t>
  </si>
  <si>
    <t>Recognition of deferred revenue</t>
  </si>
  <si>
    <t>Balance at end of period</t>
  </si>
  <si>
    <t>Revenue (Comparison of the Reported Condensed Consolidated Statement of Financial Position to the Pro-forma Amounts had the Previous Guidance Been in Effect) (Details) - USD ($)</t>
  </si>
  <si>
    <t>Jun. 30, 2018</t>
  </si>
  <si>
    <t>Mar. 31, 2018</t>
  </si>
  <si>
    <t>Jun. 30, 2017</t>
  </si>
  <si>
    <t>Mar. 31, 2017</t>
  </si>
  <si>
    <t>Total Liabilities</t>
  </si>
  <si>
    <t>Liabilities and Parent's Equity</t>
  </si>
  <si>
    <t>Impact of adopting ASC 606 (Note 3) [Member] | Under Prior Revenue Recognition Guidance [Member]</t>
  </si>
  <si>
    <t>Goodwill and Intangible Assets (Narrative) (Details) - USD ($)</t>
  </si>
  <si>
    <t>Indefinite-lived Intangible Assets [Line Items]</t>
  </si>
  <si>
    <t>Goodwill impairment charges</t>
  </si>
  <si>
    <t>Accumulated impairment loss</t>
  </si>
  <si>
    <t>Amortization expense, for the remainder of 2018</t>
  </si>
  <si>
    <t>Amortization expense, 2019</t>
  </si>
  <si>
    <t>Amortization expense, 2020</t>
  </si>
  <si>
    <t>Amortization expense, 2021</t>
  </si>
  <si>
    <t>Amortization expense, 2022</t>
  </si>
  <si>
    <t>Amortization expense, Thereafter</t>
  </si>
  <si>
    <t>Trade names</t>
  </si>
  <si>
    <t>Intangible asset impairment charges</t>
  </si>
  <si>
    <t>Goodwill and Intangible Assets (Schedule Of Other Intangible Asset Balances For Continuing Operations) (Details) - USD ($) $ in Millions</t>
  </si>
  <si>
    <t>Finite Lived and Indefinite Lived Intangible Assets by Major Class [Line Items]</t>
  </si>
  <si>
    <t>Gross</t>
  </si>
  <si>
    <t>Accumulated Amortization</t>
  </si>
  <si>
    <t>Net</t>
  </si>
  <si>
    <t>Customer relationships</t>
  </si>
  <si>
    <t>Income Taxes (Narrative) (Details) - USD ($) $ in Millions</t>
  </si>
  <si>
    <t>12 Months Ended</t>
  </si>
  <si>
    <t>Effective tax rate on income from continuing operations (as a percent)</t>
  </si>
  <si>
    <t>24.00%</t>
  </si>
  <si>
    <t>36.00%</t>
  </si>
  <si>
    <t>25.00%</t>
  </si>
  <si>
    <t>37.00%</t>
  </si>
  <si>
    <t>Tax at U.S. federal statutory rate (as a percent)</t>
  </si>
  <si>
    <t>21.00%</t>
  </si>
  <si>
    <t>35.00%</t>
  </si>
  <si>
    <t>Unrecognized tax benefits that would impact effective tax rate if recognized</t>
  </si>
  <si>
    <t>Net reduction of total deferred tax liabilities</t>
  </si>
  <si>
    <t>Restructuring Charges (Narrative) (Details) - USD ($) $ in Millions</t>
  </si>
  <si>
    <t>Restructuring charges, net of tax</t>
  </si>
  <si>
    <t>Restructuring Charges (Schedule Of Reconciliation Of The Beginning And Ending Balances Of Accrued Restructuring Charges) (Details) - USD ($) $ in Millions</t>
  </si>
  <si>
    <t>Reconciliation of the beginning and ending balances of accrued restructuring charges</t>
  </si>
  <si>
    <t>Balance at the beginning of the period</t>
  </si>
  <si>
    <t>Costs incurred</t>
  </si>
  <si>
    <t>Costs paid or otherwise settled</t>
  </si>
  <si>
    <t>Balance at the end of the period</t>
  </si>
  <si>
    <t>Spin-Off Charges (Narrative) (Details) - USD ($)</t>
  </si>
  <si>
    <t>Dec. 31, 2018</t>
  </si>
  <si>
    <t>Discontinued Operations, Disposed of by Means Other than Sale, Spinoff [Member]</t>
  </si>
  <si>
    <t>Spin-off charges accrued</t>
  </si>
  <si>
    <t>Minimum | Scenario, Forecast [Member] | Discontinued Operations, Disposed of by Means Other than Sale, Spinoff [Member]</t>
  </si>
  <si>
    <t>Incremental capital expenditures required to effect the spin-off</t>
  </si>
  <si>
    <t>Maximum | Scenario, Forecast [Member] | Discontinued Operations, Disposed of by Means Other than Sale, Spinoff [Member]</t>
  </si>
  <si>
    <t>Commitments and Contingencies (Narrative) (Details) - USD ($) $ in Millions</t>
  </si>
  <si>
    <t>Loss Contingencies [Line Items]</t>
  </si>
  <si>
    <t>Rent expense</t>
  </si>
  <si>
    <t>Home service plan claims settlement, term</t>
  </si>
  <si>
    <t>3 months</t>
  </si>
  <si>
    <t>Loss Contingency Accrual, Period Increase (Decrease)</t>
  </si>
  <si>
    <t>Maximum</t>
  </si>
  <si>
    <t>6 months</t>
  </si>
  <si>
    <t>Related Party Transactions (Narrative) (Details) - USD ($)</t>
  </si>
  <si>
    <t>Related party transactions</t>
  </si>
  <si>
    <t>Royalty fee as a percent of customer revenues</t>
  </si>
  <si>
    <t>0.175%</t>
  </si>
  <si>
    <t>Royalty expense</t>
  </si>
  <si>
    <t>Due to Related Parties, Noncurrent</t>
  </si>
  <si>
    <t>Directly Charged Corporate Expenses [Member]</t>
  </si>
  <si>
    <t>Corporate expenses</t>
  </si>
  <si>
    <t>Allocated Corporate Expenses [Member]</t>
  </si>
  <si>
    <t>Health Insurance Coverage Premiums [Member]</t>
  </si>
  <si>
    <t>Insurance expense</t>
  </si>
  <si>
    <t>Risk Management Insurance Policies [Member]</t>
  </si>
  <si>
    <t>Stock-Based Compensation (Narrative) (Details) - USD ($) $ in Millions</t>
  </si>
  <si>
    <t>Stock-based compensation expense, net of tax</t>
  </si>
  <si>
    <t>Long-Term Debt (Narrative) (Details)</t>
  </si>
  <si>
    <t>Standby Letters of Credit [Member]</t>
  </si>
  <si>
    <t>Debt Instrument [Line Items]</t>
  </si>
  <si>
    <t>Maximum borrowing capacity</t>
  </si>
  <si>
    <t>Term Loan Facility Maturing In 2025 [Member] | Secured Debt [Member]</t>
  </si>
  <si>
    <t>Facility maturity date</t>
  </si>
  <si>
    <t>Aug. 16,
		2025</t>
  </si>
  <si>
    <t>Term Loan Facility Maturing In 2025 [Member] | Secured Debt [Member] | Alternative Base Rate [Member]</t>
  </si>
  <si>
    <t>Borrowing margin (as a percent)</t>
  </si>
  <si>
    <t>1.50%</t>
  </si>
  <si>
    <t>Term Loan Facility Maturing In 2025 [Member] | Secured Debt [Member] | LIBOR [Member]</t>
  </si>
  <si>
    <t>2.50%</t>
  </si>
  <si>
    <t>Revolving Credit Facility Maturing In 2023 [Member] | Revolving Credit Facility [Member]</t>
  </si>
  <si>
    <t>Aug. 16,
		2023</t>
  </si>
  <si>
    <t>Line of Credit Facility, Amount Outstanding</t>
  </si>
  <si>
    <t>Consolidated First Lien Leverage Ratio</t>
  </si>
  <si>
    <t>Threshold percentage included in financial covenant</t>
  </si>
  <si>
    <t>30.00%</t>
  </si>
  <si>
    <t>2026 Notes [Member] | Loans Payable [Member]</t>
  </si>
  <si>
    <t>Debt Instrument, Redemption Price, Percentage of Principal Amount Redeemed</t>
  </si>
  <si>
    <t>100.00%</t>
  </si>
  <si>
    <t>Debt Instrument, Redemption Price, Percentage</t>
  </si>
  <si>
    <t>40.00%</t>
  </si>
  <si>
    <t>Debt Instrument, Redemption Price, Percentage of Principal Amount Redeemed, If Triggering Event Occurs</t>
  </si>
  <si>
    <t>101.00%</t>
  </si>
  <si>
    <t>Long-Term Debt (Schedule Of Long-Term Debt) (Details) - USD ($) $ in Millions</t>
  </si>
  <si>
    <t>Long-term debt [Line Items]</t>
  </si>
  <si>
    <t>Less current portion</t>
  </si>
  <si>
    <t>Total long-term debt</t>
  </si>
  <si>
    <t>Long-term debt</t>
  </si>
  <si>
    <t>Unamortized debt issuance costs</t>
  </si>
  <si>
    <t>Unamortized original issue discount</t>
  </si>
  <si>
    <t>Supplemental Cash Flow Information (Narrative) (Details) - USD ($) $ in Millions</t>
  </si>
  <si>
    <t>Cash paid for or (received from):</t>
  </si>
  <si>
    <t>Capital lease and other non-cash financing transactions</t>
  </si>
  <si>
    <t>Supplemental Cash Flow Information (Schedule Of Supplemental Information Relating To The Unaudited Condensed Consolidated Statements Of Cash Flows) (Details) - USD ($) $ in Millions</t>
  </si>
  <si>
    <t>Interest and dividend income</t>
  </si>
  <si>
    <t>Cash and Marketable Securities (Narrative) (Details) - USD ($)</t>
  </si>
  <si>
    <t>Marketable Securities, Realized Gain (Loss)</t>
  </si>
  <si>
    <t>Unrealized gain on marketable securities</t>
  </si>
  <si>
    <t>Impairment charges due to declines in the vale of debt securities</t>
  </si>
  <si>
    <t>Cash and Marketable Securities (Schedule Of Proceeds From Sale Of Securities, Maturities Of Available-for-sale Securities And Gross Realized (Gains) Losses) (Details) - USD ($) $ in Millions</t>
  </si>
  <si>
    <t>Proceeds from sale of securities</t>
  </si>
  <si>
    <t>Maturities of available-for-sale securities</t>
  </si>
  <si>
    <t>Gross realized (gains) losses</t>
  </si>
  <si>
    <t>Comprehensive Income (Narrative) (Details) - USD ($) $ in Millions</t>
  </si>
  <si>
    <t>Fair Value Measurements (Narrative) (Details) - USD ($) $ in Millions</t>
  </si>
  <si>
    <t>Carrying amount of total debt</t>
  </si>
  <si>
    <t>Fair value of total debt</t>
  </si>
  <si>
    <t>Fair Value Measurements (Schedule Of The Carrying Amount And Estimated Fair Value Of The Company's Financial Instruments That Are Recorded At Fair Value On A Recurring Basis) (Details) - Recurring - USD ($) $ in Millions</t>
  </si>
  <si>
    <t>Carrying Value</t>
  </si>
  <si>
    <t>Fair Value, Assets and Liabilities Measured on Recurring and Nonrecurring Basis [Line Items]</t>
  </si>
  <si>
    <t>Deferred compensation trust</t>
  </si>
  <si>
    <t>Investments in marketable securities</t>
  </si>
  <si>
    <t>Total financial assets</t>
  </si>
  <si>
    <t>Estimated Fair Value | Quoted Price In Active Markets (Level 1)</t>
  </si>
  <si>
    <t>Estimated Fair Value | Significant Other Observable Inputs (Level 2)</t>
  </si>
  <si>
    <t>Pro Forma Earnings Per Share (Narrative) (Details)</t>
  </si>
  <si>
    <t>Sep. 30, 2018shares</t>
  </si>
  <si>
    <t>Shares of common stock outstanding</t>
  </si>
  <si>
    <t>Pro Forma Earnings Per Share (Schedule Of Basic And Diluted Earnings Per Share) (Details) - USD ($) $ / shares in Units, shares in Millions, $ in Millions</t>
  </si>
  <si>
    <t>Weighted-average common shares outstanding - basic and diluted</t>
  </si>
  <si>
    <t>Pro forma earnings per share - basic</t>
  </si>
  <si>
    <t>Pro forma earnings per share - diluted</t>
  </si>
  <si>
    <t>Subsequent Events (Narrative) (Details) - USD ($)</t>
  </si>
  <si>
    <t>Oct. 24, 2018</t>
  </si>
  <si>
    <t>Subsequent Event [Line Items]</t>
  </si>
  <si>
    <t>Cash and cash equivalents and marketable securities</t>
  </si>
  <si>
    <t>Subsequent event</t>
  </si>
  <si>
    <t>Subsequent event | ServiceMaster [Member]</t>
  </si>
  <si>
    <t>Contribution from Parent</t>
  </si>
  <si>
    <t>Subsequent event | Interest rate swap contracts</t>
  </si>
  <si>
    <t>Derivative, Notional Amount</t>
  </si>
  <si>
    <t>Derivative, Fixed Interest Rate</t>
  </si>
  <si>
    <t>3.0865%</t>
  </si>
  <si>
    <t>Subsequent event | Interest rate swap contracts | LIBOR [Member]</t>
  </si>
  <si>
    <t>Derivative, Floor Interest Rate</t>
  </si>
  <si>
    <t>0.00%</t>
  </si>
</sst>
</file>

<file path=xl/styles.xml><?xml version="1.0" encoding="utf-8"?>
<styleSheet xmlns="http://schemas.openxmlformats.org/spreadsheetml/2006/main">
  <numFmts count="3">
    <numFmt formatCode="_(&quot;$ &quot;#,##0_);_(&quot;$ &quot;(#,##0)" numFmtId="164"/>
    <numFmt formatCode="#,##0.0_);(#,##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272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84536832</v>
      </c>
    </row>
    <row r="12" spans="1:3">
      <c r="A12" s="4" t="s">
        <v>19</v>
      </c>
      <c r="B12" s="5" t="n">
        <v>2018</v>
      </c>
    </row>
    <row r="13" spans="1:3">
      <c r="A13" s="4" t="s">
        <v>20</v>
      </c>
      <c r="B13" s="6" t="s">
        <v>21</v>
      </c>
    </row>
    <row r="14" spans="1:3">
      <c r="A14" s="4" t="s">
        <v>22</v>
      </c>
      <c r="B14" s="4" t="s">
        <v>23</v>
      </c>
    </row>
    <row r="15" spans="1:3">
      <c r="A15" s="4" t="s">
        <v>24</v>
      </c>
      <c r="B15" s="4" t="s">
        <v>13</v>
      </c>
    </row>
    <row r="16" spans="1:3">
      <c r="A16" s="4" t="s">
        <v>25</v>
      </c>
      <c r="B1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74</v>
      </c>
      <c r="B1" s="2" t="s">
        <v>1</v>
      </c>
    </row>
    <row r="2" spans="1:2">
      <c r="B2" s="2" t="s">
        <v>2</v>
      </c>
    </row>
    <row r="3" spans="1:2">
      <c r="A3" s="3" t="s">
        <v>162</v>
      </c>
    </row>
    <row r="4" spans="1:2">
      <c r="A4" s="4" t="s">
        <v>74</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377</v>
      </c>
      <c r="C4" s="7" t="n">
        <v>346</v>
      </c>
      <c r="D4" s="7" t="n">
        <v>979</v>
      </c>
      <c r="E4" s="7" t="n">
        <v>899</v>
      </c>
    </row>
    <row r="5" spans="1:5">
      <c r="A5" s="4" t="s">
        <v>31</v>
      </c>
      <c r="B5" s="5" t="n">
        <v>202</v>
      </c>
      <c r="C5" s="5" t="n">
        <v>168</v>
      </c>
      <c r="D5" s="5" t="n">
        <v>532</v>
      </c>
      <c r="E5" s="5" t="n">
        <v>453</v>
      </c>
    </row>
    <row r="6" spans="1:5">
      <c r="A6" s="4" t="s">
        <v>32</v>
      </c>
      <c r="B6" s="5" t="n">
        <v>176</v>
      </c>
      <c r="C6" s="5" t="n">
        <v>179</v>
      </c>
      <c r="D6" s="5" t="n">
        <v>448</v>
      </c>
      <c r="E6" s="5" t="n">
        <v>447</v>
      </c>
    </row>
    <row r="7" spans="1:5">
      <c r="A7" s="4" t="s">
        <v>33</v>
      </c>
      <c r="B7" s="5" t="n">
        <v>90</v>
      </c>
      <c r="C7" s="5" t="n">
        <v>82</v>
      </c>
      <c r="D7" s="5" t="n">
        <v>259</v>
      </c>
      <c r="E7" s="5" t="n">
        <v>241</v>
      </c>
    </row>
    <row r="8" spans="1:5">
      <c r="A8" s="4" t="s">
        <v>34</v>
      </c>
      <c r="B8" s="5" t="n">
        <v>3</v>
      </c>
      <c r="C8" s="5" t="n">
        <v>2</v>
      </c>
      <c r="D8" s="5" t="n">
        <v>8</v>
      </c>
      <c r="E8" s="5" t="n">
        <v>7</v>
      </c>
    </row>
    <row r="9" spans="1:5">
      <c r="A9" s="4" t="s">
        <v>35</v>
      </c>
      <c r="B9" s="5" t="n">
        <v>2</v>
      </c>
      <c r="C9" s="5" t="n">
        <v>2</v>
      </c>
      <c r="D9" s="5" t="n">
        <v>6</v>
      </c>
      <c r="E9" s="5" t="n">
        <v>6</v>
      </c>
    </row>
    <row r="10" spans="1:5">
      <c r="A10" s="4" t="s">
        <v>36</v>
      </c>
      <c r="B10" s="5" t="n">
        <v>1</v>
      </c>
      <c r="C10" s="5" t="n">
        <v>4</v>
      </c>
      <c r="D10" s="5" t="n">
        <v>3</v>
      </c>
      <c r="E10" s="5" t="n">
        <v>6</v>
      </c>
    </row>
    <row r="11" spans="1:5">
      <c r="A11" s="4" t="s">
        <v>37</v>
      </c>
      <c r="B11" s="5" t="n">
        <v>8</v>
      </c>
      <c r="C11" s="5" t="n">
        <v>6</v>
      </c>
      <c r="D11" s="5" t="n">
        <v>23</v>
      </c>
      <c r="E11" s="5" t="n">
        <v>6</v>
      </c>
    </row>
    <row r="12" spans="1:5">
      <c r="A12" s="4" t="s">
        <v>38</v>
      </c>
      <c r="B12" s="5" t="n">
        <v>1</v>
      </c>
      <c r="C12" s="5" t="n">
        <v>1</v>
      </c>
      <c r="D12" s="5" t="n">
        <v>1</v>
      </c>
      <c r="E12" s="5" t="n">
        <v>1</v>
      </c>
    </row>
    <row r="13" spans="1:5">
      <c r="A13" s="4" t="s">
        <v>39</v>
      </c>
      <c r="B13" s="5" t="n">
        <v>7</v>
      </c>
      <c r="D13" s="5" t="n">
        <v>7</v>
      </c>
      <c r="E13" s="5" t="n">
        <v>1</v>
      </c>
    </row>
    <row r="14" spans="1:5">
      <c r="A14" s="4" t="s">
        <v>40</v>
      </c>
      <c r="C14" s="5" t="n">
        <v>-1</v>
      </c>
      <c r="D14" s="5" t="n">
        <v>-2</v>
      </c>
      <c r="E14" s="5" t="n">
        <v>-2</v>
      </c>
    </row>
    <row r="15" spans="1:5">
      <c r="A15" s="4" t="s">
        <v>41</v>
      </c>
      <c r="C15" s="5" t="n">
        <v>-1</v>
      </c>
      <c r="D15" s="5" t="n">
        <v>-1</v>
      </c>
      <c r="E15" s="5" t="n">
        <v>-1</v>
      </c>
    </row>
    <row r="16" spans="1:5">
      <c r="A16" s="4" t="s">
        <v>42</v>
      </c>
      <c r="B16" s="5" t="n">
        <v>65</v>
      </c>
      <c r="C16" s="5" t="n">
        <v>83</v>
      </c>
      <c r="D16" s="5" t="n">
        <v>143</v>
      </c>
      <c r="E16" s="5" t="n">
        <v>183</v>
      </c>
    </row>
    <row r="17" spans="1:5">
      <c r="A17" s="4" t="s">
        <v>43</v>
      </c>
      <c r="B17" s="5" t="n">
        <v>16</v>
      </c>
      <c r="C17" s="5" t="n">
        <v>29</v>
      </c>
      <c r="D17" s="5" t="n">
        <v>36</v>
      </c>
      <c r="E17" s="5" t="n">
        <v>67</v>
      </c>
    </row>
    <row r="18" spans="1:5">
      <c r="A18" s="4" t="s">
        <v>44</v>
      </c>
      <c r="B18" s="5" t="n">
        <v>49</v>
      </c>
      <c r="C18" s="5" t="n">
        <v>53</v>
      </c>
      <c r="D18" s="5" t="n">
        <v>108</v>
      </c>
      <c r="E18" s="5" t="n">
        <v>116</v>
      </c>
    </row>
    <row r="19" spans="1:5">
      <c r="A19" s="4" t="s">
        <v>45</v>
      </c>
      <c r="B19" s="7" t="n">
        <v>49</v>
      </c>
      <c r="C19" s="7" t="n">
        <v>53</v>
      </c>
      <c r="D19" s="7" t="n">
        <v>108</v>
      </c>
      <c r="E19" s="7" t="n">
        <v>11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37</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39</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4</v>
      </c>
      <c r="B1" s="2" t="s">
        <v>1</v>
      </c>
    </row>
    <row r="2" spans="1:2">
      <c r="B2" s="2" t="s">
        <v>2</v>
      </c>
    </row>
    <row r="3" spans="1:2">
      <c r="A3" s="3" t="s">
        <v>142</v>
      </c>
    </row>
    <row r="4" spans="1:2">
      <c r="A4" s="4" t="s">
        <v>195</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48</v>
      </c>
    </row>
    <row r="4" spans="1:2">
      <c r="A4" s="4" t="s">
        <v>198</v>
      </c>
      <c r="B4" s="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162</v>
      </c>
    </row>
    <row r="4" spans="1:2">
      <c r="A4" s="4" t="s">
        <v>201</v>
      </c>
      <c r="B4" s="4" t="s">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5</v>
      </c>
    </row>
    <row r="4" spans="1:2">
      <c r="A4" s="4" t="s">
        <v>204</v>
      </c>
      <c r="B4" s="4" t="s">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2"/>
    <col customWidth="1" max="2" min="2" width="15"/>
    <col customWidth="1" max="3" min="3" width="15"/>
  </cols>
  <sheetData>
    <row r="1" spans="1:3">
      <c r="A1" s="1" t="s">
        <v>46</v>
      </c>
      <c r="B1" s="2" t="s">
        <v>2</v>
      </c>
      <c r="C1" s="2" t="s">
        <v>47</v>
      </c>
    </row>
    <row r="2" spans="1:3">
      <c r="A2" s="3" t="s">
        <v>48</v>
      </c>
    </row>
    <row r="3" spans="1:3">
      <c r="A3" s="4" t="s">
        <v>49</v>
      </c>
      <c r="B3" s="7" t="n">
        <v>305000000</v>
      </c>
      <c r="C3" s="7" t="n">
        <v>282000000</v>
      </c>
    </row>
    <row r="4" spans="1:3">
      <c r="A4" s="4" t="s">
        <v>50</v>
      </c>
      <c r="B4" s="5" t="n">
        <v>9000000</v>
      </c>
      <c r="C4" s="5" t="n">
        <v>25000000</v>
      </c>
    </row>
    <row r="5" spans="1:3">
      <c r="A5" s="4" t="s">
        <v>51</v>
      </c>
      <c r="B5" s="5" t="n">
        <v>11000000</v>
      </c>
      <c r="C5" s="5" t="n">
        <v>406000000</v>
      </c>
    </row>
    <row r="6" spans="1:3">
      <c r="A6" s="4" t="s">
        <v>52</v>
      </c>
      <c r="B6" s="5" t="n">
        <v>29000000</v>
      </c>
      <c r="C6" s="5" t="n">
        <v>0</v>
      </c>
    </row>
    <row r="7" spans="1:3">
      <c r="A7" s="4" t="s">
        <v>53</v>
      </c>
      <c r="B7" s="5" t="n">
        <v>7000000</v>
      </c>
      <c r="C7" s="5" t="n">
        <v>10000000</v>
      </c>
    </row>
    <row r="8" spans="1:3">
      <c r="A8" s="4" t="s">
        <v>54</v>
      </c>
      <c r="C8" s="5" t="n">
        <v>18000000</v>
      </c>
    </row>
    <row r="9" spans="1:3">
      <c r="A9" s="4" t="s">
        <v>55</v>
      </c>
      <c r="B9" s="5" t="n">
        <v>361000000</v>
      </c>
      <c r="C9" s="5" t="n">
        <v>741000000</v>
      </c>
    </row>
    <row r="10" spans="1:3">
      <c r="A10" s="3" t="s">
        <v>56</v>
      </c>
    </row>
    <row r="11" spans="1:3">
      <c r="A11" s="4" t="s">
        <v>57</v>
      </c>
      <c r="B11" s="5" t="n">
        <v>46000000</v>
      </c>
      <c r="C11" s="5" t="n">
        <v>31000000</v>
      </c>
    </row>
    <row r="12" spans="1:3">
      <c r="A12" s="4" t="s">
        <v>58</v>
      </c>
      <c r="B12" s="5" t="n">
        <v>476000000</v>
      </c>
      <c r="C12" s="5" t="n">
        <v>476000000</v>
      </c>
    </row>
    <row r="13" spans="1:3">
      <c r="A13" s="4" t="s">
        <v>59</v>
      </c>
      <c r="B13" s="5" t="n">
        <v>160000000</v>
      </c>
      <c r="C13" s="5" t="n">
        <v>165000000</v>
      </c>
    </row>
    <row r="14" spans="1:3">
      <c r="A14" s="4" t="s">
        <v>60</v>
      </c>
      <c r="C14" s="5" t="n">
        <v>2000000</v>
      </c>
    </row>
    <row r="15" spans="1:3">
      <c r="A15" s="4" t="s">
        <v>54</v>
      </c>
      <c r="B15" s="5" t="n">
        <v>21000000</v>
      </c>
    </row>
    <row r="16" spans="1:3">
      <c r="A16" s="4" t="s">
        <v>61</v>
      </c>
      <c r="B16" s="5" t="n">
        <v>3000000</v>
      </c>
      <c r="C16" s="5" t="n">
        <v>1000000</v>
      </c>
    </row>
    <row r="17" spans="1:3">
      <c r="A17" s="4" t="s">
        <v>62</v>
      </c>
      <c r="B17" s="5" t="n">
        <v>1065000000</v>
      </c>
      <c r="C17" s="5" t="n">
        <v>1416000000</v>
      </c>
    </row>
    <row r="18" spans="1:3">
      <c r="A18" s="3" t="s">
        <v>63</v>
      </c>
    </row>
    <row r="19" spans="1:3">
      <c r="A19" s="4" t="s">
        <v>64</v>
      </c>
      <c r="B19" s="5" t="n">
        <v>45000000</v>
      </c>
      <c r="C19" s="5" t="n">
        <v>33000000</v>
      </c>
    </row>
    <row r="20" spans="1:3">
      <c r="A20" s="3" t="s">
        <v>65</v>
      </c>
    </row>
    <row r="21" spans="1:3">
      <c r="A21" s="4" t="s">
        <v>66</v>
      </c>
      <c r="B21" s="5" t="n">
        <v>9000000</v>
      </c>
      <c r="C21" s="5" t="n">
        <v>15000000</v>
      </c>
    </row>
    <row r="22" spans="1:3">
      <c r="A22" s="4" t="s">
        <v>67</v>
      </c>
      <c r="B22" s="5" t="n">
        <v>77000000</v>
      </c>
      <c r="C22" s="5" t="n">
        <v>57000000</v>
      </c>
    </row>
    <row r="23" spans="1:3">
      <c r="A23" s="4" t="s">
        <v>68</v>
      </c>
      <c r="B23" s="5" t="n">
        <v>3000000</v>
      </c>
    </row>
    <row r="24" spans="1:3">
      <c r="A24" s="4" t="s">
        <v>69</v>
      </c>
      <c r="B24" s="5" t="n">
        <v>12000000</v>
      </c>
      <c r="C24" s="5" t="n">
        <v>19000000</v>
      </c>
    </row>
    <row r="25" spans="1:3">
      <c r="A25" s="4" t="s">
        <v>70</v>
      </c>
      <c r="B25" s="5" t="n">
        <v>176000000</v>
      </c>
      <c r="C25" s="5" t="n">
        <v>573000000</v>
      </c>
    </row>
    <row r="26" spans="1:3">
      <c r="A26" s="4" t="s">
        <v>71</v>
      </c>
      <c r="B26" s="5" t="n">
        <v>144000000</v>
      </c>
    </row>
    <row r="27" spans="1:3">
      <c r="A27" s="4" t="s">
        <v>72</v>
      </c>
      <c r="B27" s="5" t="n">
        <v>9000000</v>
      </c>
      <c r="C27" s="5" t="n">
        <v>9000000</v>
      </c>
    </row>
    <row r="28" spans="1:3">
      <c r="A28" s="4" t="s">
        <v>73</v>
      </c>
      <c r="B28" s="5" t="n">
        <v>476000000</v>
      </c>
      <c r="C28" s="5" t="n">
        <v>705000000</v>
      </c>
    </row>
    <row r="29" spans="1:3">
      <c r="A29" s="4" t="s">
        <v>74</v>
      </c>
      <c r="B29" s="5" t="n">
        <v>978000000</v>
      </c>
    </row>
    <row r="30" spans="1:3">
      <c r="A30" s="3" t="s">
        <v>75</v>
      </c>
    </row>
    <row r="31" spans="1:3">
      <c r="A31" s="4" t="s">
        <v>76</v>
      </c>
      <c r="B31" s="5" t="n">
        <v>43000000</v>
      </c>
      <c r="C31" s="5" t="n">
        <v>38000000</v>
      </c>
    </row>
    <row r="32" spans="1:3">
      <c r="A32" s="4" t="s">
        <v>77</v>
      </c>
      <c r="B32" s="5" t="n">
        <v>6000000</v>
      </c>
      <c r="C32" s="5" t="n">
        <v>11000000</v>
      </c>
    </row>
    <row r="33" spans="1:3">
      <c r="A33" s="4" t="s">
        <v>78</v>
      </c>
      <c r="B33" s="5" t="n">
        <v>50000000</v>
      </c>
      <c r="C33" s="5" t="n">
        <v>49000000</v>
      </c>
    </row>
    <row r="34" spans="1:3">
      <c r="A34" s="4" t="s">
        <v>79</v>
      </c>
      <c r="B34" s="4" t="s">
        <v>80</v>
      </c>
      <c r="C34" s="4" t="s">
        <v>80</v>
      </c>
    </row>
    <row r="35" spans="1:3">
      <c r="A35" s="3" t="s">
        <v>81</v>
      </c>
    </row>
    <row r="36" spans="1:3">
      <c r="A36" s="4" t="s">
        <v>82</v>
      </c>
      <c r="B36" s="5" t="n">
        <v>-439000000</v>
      </c>
      <c r="C36" s="5" t="n">
        <v>661000000</v>
      </c>
    </row>
    <row r="37" spans="1:3">
      <c r="A37" s="4" t="s">
        <v>83</v>
      </c>
      <c r="B37" s="5" t="n">
        <v>-439000000</v>
      </c>
      <c r="C37" s="5" t="n">
        <v>661000000</v>
      </c>
    </row>
    <row r="38" spans="1:3">
      <c r="A38" s="4" t="s">
        <v>84</v>
      </c>
      <c r="B38" s="7" t="n">
        <v>1065000000</v>
      </c>
      <c r="C38" s="7" t="n">
        <v>1416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8</v>
      </c>
    </row>
    <row r="4" spans="1:2">
      <c r="A4" s="4" t="s">
        <v>207</v>
      </c>
      <c r="B4" s="4" t="s">
        <v>2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74</v>
      </c>
    </row>
    <row r="4" spans="1:2">
      <c r="A4" s="4" t="s">
        <v>210</v>
      </c>
      <c r="B4" s="4" t="s">
        <v>2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2</v>
      </c>
      <c r="B1" s="2" t="s">
        <v>1</v>
      </c>
    </row>
    <row r="2" spans="1:2">
      <c r="B2" s="2" t="s">
        <v>2</v>
      </c>
    </row>
    <row r="3" spans="1:2">
      <c r="A3" s="3" t="s">
        <v>177</v>
      </c>
    </row>
    <row r="4" spans="1:2">
      <c r="A4" s="4" t="s">
        <v>213</v>
      </c>
      <c r="B4" s="4" t="s">
        <v>2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15</v>
      </c>
      <c r="B1" s="2" t="s">
        <v>216</v>
      </c>
      <c r="C1" s="2" t="s">
        <v>2</v>
      </c>
    </row>
    <row r="2" spans="1:3">
      <c r="A2" s="3" t="s">
        <v>134</v>
      </c>
    </row>
    <row r="3" spans="1:3">
      <c r="A3" s="4" t="s">
        <v>217</v>
      </c>
      <c r="B3" s="4" t="s">
        <v>218</v>
      </c>
    </row>
    <row r="4" spans="1:3">
      <c r="A4" s="4" t="s">
        <v>219</v>
      </c>
      <c r="C4" s="5" t="n">
        <v>2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5"/>
    <col customWidth="1" max="2" min="2" width="15"/>
    <col customWidth="1" max="3" min="3" width="15"/>
    <col customWidth="1" max="4" min="4" width="14"/>
    <col customWidth="1" max="5" min="5" width="14"/>
  </cols>
  <sheetData>
    <row r="1" spans="1:5">
      <c r="A1" s="1" t="s">
        <v>220</v>
      </c>
      <c r="B1" s="2" t="s">
        <v>27</v>
      </c>
      <c r="C1" s="2" t="s">
        <v>1</v>
      </c>
    </row>
    <row r="2" spans="1:5">
      <c r="B2" s="2" t="s">
        <v>2</v>
      </c>
      <c r="C2" s="2" t="s">
        <v>2</v>
      </c>
      <c r="D2" s="2" t="s">
        <v>221</v>
      </c>
      <c r="E2" s="2" t="s">
        <v>47</v>
      </c>
    </row>
    <row r="3" spans="1:5">
      <c r="A3" s="4" t="s">
        <v>222</v>
      </c>
      <c r="B3" s="7" t="n">
        <v>21000000</v>
      </c>
      <c r="C3" s="7" t="n">
        <v>21000000</v>
      </c>
    </row>
    <row r="4" spans="1:5">
      <c r="A4" s="4" t="s">
        <v>223</v>
      </c>
      <c r="B4" s="5" t="n">
        <v>6000000</v>
      </c>
      <c r="C4" s="5" t="n">
        <v>17000000</v>
      </c>
    </row>
    <row r="5" spans="1:5">
      <c r="A5" s="4" t="s">
        <v>224</v>
      </c>
      <c r="C5" s="5" t="n">
        <v>0</v>
      </c>
    </row>
    <row r="6" spans="1:5">
      <c r="A6" s="4" t="s">
        <v>52</v>
      </c>
      <c r="B6" s="5" t="n">
        <v>29000000</v>
      </c>
      <c r="C6" s="5" t="n">
        <v>29000000</v>
      </c>
      <c r="E6" s="7" t="n">
        <v>0</v>
      </c>
    </row>
    <row r="7" spans="1:5">
      <c r="A7" s="4" t="s">
        <v>70</v>
      </c>
      <c r="B7" s="5" t="n">
        <v>176000000</v>
      </c>
      <c r="C7" s="5" t="n">
        <v>176000000</v>
      </c>
      <c r="D7" s="7" t="n">
        <v>183000000</v>
      </c>
      <c r="E7" s="5" t="n">
        <v>573000000</v>
      </c>
    </row>
    <row r="8" spans="1:5">
      <c r="A8" s="4" t="s">
        <v>70</v>
      </c>
      <c r="B8" s="5" t="n">
        <v>176000000</v>
      </c>
      <c r="C8" s="5" t="n">
        <v>176000000</v>
      </c>
      <c r="E8" s="7" t="n">
        <v>573000000</v>
      </c>
    </row>
    <row r="9" spans="1:5">
      <c r="A9" s="4" t="s">
        <v>225</v>
      </c>
      <c r="B9" s="5" t="n">
        <v>39000000</v>
      </c>
      <c r="C9" s="5" t="n">
        <v>181000000</v>
      </c>
    </row>
    <row r="10" spans="1:5">
      <c r="A10" s="4" t="s">
        <v>226</v>
      </c>
    </row>
    <row r="11" spans="1:5">
      <c r="A11" s="4" t="s">
        <v>222</v>
      </c>
      <c r="D11" s="5" t="n">
        <v>21000000</v>
      </c>
    </row>
    <row r="12" spans="1:5">
      <c r="A12" s="4" t="s">
        <v>52</v>
      </c>
      <c r="B12" s="5" t="n">
        <v>29000000</v>
      </c>
      <c r="C12" s="5" t="n">
        <v>29000000</v>
      </c>
    </row>
    <row r="13" spans="1:5">
      <c r="A13" s="4" t="s">
        <v>70</v>
      </c>
      <c r="B13" s="7" t="n">
        <v>176000000</v>
      </c>
      <c r="C13" s="7" t="n">
        <v>176000000</v>
      </c>
    </row>
    <row r="14" spans="1:5">
      <c r="A14" s="4" t="s">
        <v>227</v>
      </c>
      <c r="D14" s="7" t="n">
        <v>20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28</v>
      </c>
      <c r="B1" s="2" t="s">
        <v>27</v>
      </c>
      <c r="D1" s="2" t="s">
        <v>1</v>
      </c>
    </row>
    <row r="2" spans="1:5">
      <c r="B2" s="2" t="s">
        <v>2</v>
      </c>
      <c r="C2" s="2" t="s">
        <v>28</v>
      </c>
      <c r="D2" s="2" t="s">
        <v>2</v>
      </c>
      <c r="E2" s="2" t="s">
        <v>28</v>
      </c>
    </row>
    <row r="3" spans="1:5">
      <c r="A3" s="4" t="s">
        <v>229</v>
      </c>
      <c r="B3" s="7" t="n">
        <v>377</v>
      </c>
      <c r="C3" s="7" t="n">
        <v>346</v>
      </c>
      <c r="D3" s="7" t="n">
        <v>979</v>
      </c>
      <c r="E3" s="7" t="n">
        <v>899</v>
      </c>
    </row>
    <row r="4" spans="1:5">
      <c r="A4" s="4" t="s">
        <v>230</v>
      </c>
    </row>
    <row r="5" spans="1:5">
      <c r="A5" s="4" t="s">
        <v>229</v>
      </c>
      <c r="B5" s="5" t="n">
        <v>251</v>
      </c>
      <c r="C5" s="5" t="n">
        <v>228</v>
      </c>
      <c r="D5" s="5" t="n">
        <v>648</v>
      </c>
      <c r="E5" s="5" t="n">
        <v>590</v>
      </c>
    </row>
    <row r="6" spans="1:5">
      <c r="A6" s="4" t="s">
        <v>231</v>
      </c>
    </row>
    <row r="7" spans="1:5">
      <c r="A7" s="4" t="s">
        <v>229</v>
      </c>
      <c r="B7" s="5" t="n">
        <v>78</v>
      </c>
      <c r="C7" s="5" t="n">
        <v>74</v>
      </c>
      <c r="D7" s="5" t="n">
        <v>205</v>
      </c>
      <c r="E7" s="5" t="n">
        <v>194</v>
      </c>
    </row>
    <row r="8" spans="1:5">
      <c r="A8" s="4" t="s">
        <v>232</v>
      </c>
    </row>
    <row r="9" spans="1:5">
      <c r="A9" s="4" t="s">
        <v>229</v>
      </c>
      <c r="B9" s="5" t="n">
        <v>47</v>
      </c>
      <c r="C9" s="5" t="n">
        <v>43</v>
      </c>
      <c r="D9" s="5" t="n">
        <v>122</v>
      </c>
      <c r="E9" s="5" t="n">
        <v>112</v>
      </c>
    </row>
    <row r="10" spans="1:5">
      <c r="A10" s="4" t="s">
        <v>233</v>
      </c>
    </row>
    <row r="11" spans="1:5">
      <c r="A11" s="4" t="s">
        <v>229</v>
      </c>
      <c r="B11" s="7" t="n">
        <v>1</v>
      </c>
      <c r="C11" s="7" t="n">
        <v>1</v>
      </c>
      <c r="D11" s="7" t="n">
        <v>4</v>
      </c>
      <c r="E11" s="7" t="n">
        <v>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234</v>
      </c>
      <c r="B1" s="2" t="s">
        <v>1</v>
      </c>
    </row>
    <row r="2" spans="1:2">
      <c r="B2" s="2" t="s">
        <v>235</v>
      </c>
    </row>
    <row r="3" spans="1:2">
      <c r="A3" s="3" t="s">
        <v>139</v>
      </c>
    </row>
    <row r="4" spans="1:2">
      <c r="A4" s="4" t="s">
        <v>236</v>
      </c>
      <c r="B4" s="7" t="n">
        <v>573</v>
      </c>
    </row>
    <row r="5" spans="1:2">
      <c r="A5" s="4" t="s">
        <v>237</v>
      </c>
      <c r="B5" s="5" t="n">
        <v>316</v>
      </c>
    </row>
    <row r="6" spans="1:2">
      <c r="A6" s="4" t="s">
        <v>238</v>
      </c>
      <c r="B6" s="5" t="n">
        <v>-323</v>
      </c>
    </row>
    <row r="7" spans="1:2">
      <c r="A7" s="4" t="s">
        <v>239</v>
      </c>
      <c r="B7" s="7" t="n">
        <v>1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s>
  <sheetData>
    <row r="1" spans="1:10">
      <c r="A1" s="1" t="s">
        <v>240</v>
      </c>
      <c r="B1" s="2" t="s">
        <v>27</v>
      </c>
      <c r="H1" s="2" t="s">
        <v>1</v>
      </c>
    </row>
    <row r="2" spans="1:10">
      <c r="B2" s="2" t="s">
        <v>2</v>
      </c>
      <c r="C2" s="2" t="s">
        <v>241</v>
      </c>
      <c r="D2" s="2" t="s">
        <v>242</v>
      </c>
      <c r="E2" s="2" t="s">
        <v>28</v>
      </c>
      <c r="F2" s="2" t="s">
        <v>243</v>
      </c>
      <c r="G2" s="2" t="s">
        <v>244</v>
      </c>
      <c r="H2" s="2" t="s">
        <v>2</v>
      </c>
      <c r="I2" s="2" t="s">
        <v>28</v>
      </c>
      <c r="J2" s="2" t="s">
        <v>47</v>
      </c>
    </row>
    <row r="3" spans="1:10">
      <c r="A3" s="4" t="s">
        <v>114</v>
      </c>
      <c r="B3" s="7" t="n">
        <v>11000000</v>
      </c>
      <c r="H3" s="7" t="n">
        <v>11000000</v>
      </c>
      <c r="J3" s="7" t="n">
        <v>406000000</v>
      </c>
    </row>
    <row r="4" spans="1:10">
      <c r="A4" s="4" t="s">
        <v>52</v>
      </c>
      <c r="B4" s="5" t="n">
        <v>29000000</v>
      </c>
      <c r="H4" s="5" t="n">
        <v>29000000</v>
      </c>
      <c r="J4" s="5" t="n">
        <v>0</v>
      </c>
    </row>
    <row r="5" spans="1:10">
      <c r="A5" s="4" t="s">
        <v>54</v>
      </c>
      <c r="J5" s="5" t="n">
        <v>18000000</v>
      </c>
    </row>
    <row r="6" spans="1:10">
      <c r="A6" s="4" t="s">
        <v>54</v>
      </c>
      <c r="B6" s="5" t="n">
        <v>21000000</v>
      </c>
      <c r="H6" s="5" t="n">
        <v>21000000</v>
      </c>
    </row>
    <row r="7" spans="1:10">
      <c r="A7" s="4" t="s">
        <v>62</v>
      </c>
      <c r="B7" s="5" t="n">
        <v>1065000000</v>
      </c>
      <c r="H7" s="5" t="n">
        <v>1065000000</v>
      </c>
      <c r="J7" s="5" t="n">
        <v>1416000000</v>
      </c>
    </row>
    <row r="8" spans="1:10">
      <c r="A8" s="4" t="s">
        <v>70</v>
      </c>
      <c r="B8" s="5" t="n">
        <v>176000000</v>
      </c>
      <c r="H8" s="5" t="n">
        <v>176000000</v>
      </c>
      <c r="J8" s="5" t="n">
        <v>573000000</v>
      </c>
    </row>
    <row r="9" spans="1:10">
      <c r="A9" s="4" t="s">
        <v>76</v>
      </c>
      <c r="B9" s="5" t="n">
        <v>43000000</v>
      </c>
      <c r="H9" s="5" t="n">
        <v>43000000</v>
      </c>
      <c r="J9" s="5" t="n">
        <v>38000000</v>
      </c>
    </row>
    <row r="10" spans="1:10">
      <c r="A10" s="4" t="s">
        <v>245</v>
      </c>
      <c r="B10" s="5" t="n">
        <v>50000000</v>
      </c>
      <c r="H10" s="5" t="n">
        <v>50000000</v>
      </c>
      <c r="J10" s="5" t="n">
        <v>49000000</v>
      </c>
    </row>
    <row r="11" spans="1:10">
      <c r="A11" s="4" t="s">
        <v>33</v>
      </c>
      <c r="B11" s="5" t="n">
        <v>90000000</v>
      </c>
      <c r="E11" s="7" t="n">
        <v>82000000</v>
      </c>
      <c r="H11" s="5" t="n">
        <v>259000000</v>
      </c>
      <c r="I11" s="7" t="n">
        <v>241000000</v>
      </c>
    </row>
    <row r="12" spans="1:10">
      <c r="A12" s="4" t="s">
        <v>43</v>
      </c>
      <c r="B12" s="5" t="n">
        <v>16000000</v>
      </c>
      <c r="E12" s="5" t="n">
        <v>29000000</v>
      </c>
      <c r="H12" s="5" t="n">
        <v>36000000</v>
      </c>
      <c r="I12" s="5" t="n">
        <v>67000000</v>
      </c>
    </row>
    <row r="13" spans="1:10">
      <c r="A13" s="4" t="s">
        <v>92</v>
      </c>
      <c r="B13" s="5" t="n">
        <v>49000000</v>
      </c>
      <c r="C13" s="7" t="n">
        <v>45000000</v>
      </c>
      <c r="D13" s="7" t="n">
        <v>13000000</v>
      </c>
      <c r="E13" s="7" t="n">
        <v>53000000</v>
      </c>
      <c r="F13" s="7" t="n">
        <v>48000000</v>
      </c>
      <c r="G13" s="7" t="n">
        <v>15000000</v>
      </c>
      <c r="H13" s="5" t="n">
        <v>108000000</v>
      </c>
      <c r="I13" s="7" t="n">
        <v>116000000</v>
      </c>
    </row>
    <row r="14" spans="1:10">
      <c r="A14" s="4" t="s">
        <v>246</v>
      </c>
      <c r="B14" s="5" t="n">
        <v>1065000000</v>
      </c>
      <c r="H14" s="5" t="n">
        <v>1065000000</v>
      </c>
      <c r="J14" s="7" t="n">
        <v>1416000000</v>
      </c>
    </row>
    <row r="15" spans="1:10">
      <c r="A15" s="4" t="s">
        <v>226</v>
      </c>
    </row>
    <row r="16" spans="1:10">
      <c r="A16" s="4" t="s">
        <v>114</v>
      </c>
      <c r="B16" s="5" t="n">
        <v>11000000</v>
      </c>
      <c r="H16" s="5" t="n">
        <v>11000000</v>
      </c>
    </row>
    <row r="17" spans="1:10">
      <c r="A17" s="4" t="s">
        <v>52</v>
      </c>
      <c r="B17" s="5" t="n">
        <v>29000000</v>
      </c>
      <c r="H17" s="5" t="n">
        <v>29000000</v>
      </c>
    </row>
    <row r="18" spans="1:10">
      <c r="A18" s="4" t="s">
        <v>54</v>
      </c>
      <c r="B18" s="5" t="n">
        <v>21000000</v>
      </c>
      <c r="H18" s="5" t="n">
        <v>21000000</v>
      </c>
    </row>
    <row r="19" spans="1:10">
      <c r="A19" s="4" t="s">
        <v>62</v>
      </c>
      <c r="B19" s="5" t="n">
        <v>1065000000</v>
      </c>
      <c r="H19" s="5" t="n">
        <v>1065000000</v>
      </c>
    </row>
    <row r="20" spans="1:10">
      <c r="A20" s="4" t="s">
        <v>70</v>
      </c>
      <c r="B20" s="5" t="n">
        <v>176000000</v>
      </c>
      <c r="H20" s="5" t="n">
        <v>176000000</v>
      </c>
    </row>
    <row r="21" spans="1:10">
      <c r="A21" s="4" t="s">
        <v>76</v>
      </c>
      <c r="B21" s="5" t="n">
        <v>43000000</v>
      </c>
      <c r="H21" s="5" t="n">
        <v>43000000</v>
      </c>
    </row>
    <row r="22" spans="1:10">
      <c r="A22" s="4" t="s">
        <v>245</v>
      </c>
      <c r="B22" s="5" t="n">
        <v>1504000000</v>
      </c>
      <c r="H22" s="5" t="n">
        <v>1504000000</v>
      </c>
    </row>
    <row r="23" spans="1:10">
      <c r="A23" s="4" t="s">
        <v>33</v>
      </c>
      <c r="B23" s="5" t="n">
        <v>90000000</v>
      </c>
      <c r="H23" s="5" t="n">
        <v>259000000</v>
      </c>
    </row>
    <row r="24" spans="1:10">
      <c r="A24" s="4" t="s">
        <v>43</v>
      </c>
      <c r="B24" s="5" t="n">
        <v>16000000</v>
      </c>
      <c r="H24" s="5" t="n">
        <v>36000000</v>
      </c>
    </row>
    <row r="25" spans="1:10">
      <c r="A25" s="4" t="s">
        <v>82</v>
      </c>
      <c r="B25" s="5" t="n">
        <v>-547000000</v>
      </c>
      <c r="H25" s="5" t="n">
        <v>-547000000</v>
      </c>
    </row>
    <row r="26" spans="1:10">
      <c r="A26" s="4" t="s">
        <v>92</v>
      </c>
      <c r="B26" s="5" t="n">
        <v>49000000</v>
      </c>
      <c r="H26" s="5" t="n">
        <v>108000000</v>
      </c>
    </row>
    <row r="27" spans="1:10">
      <c r="A27" s="4" t="s">
        <v>246</v>
      </c>
      <c r="B27" s="5" t="n">
        <v>1065000000</v>
      </c>
      <c r="H27" s="5" t="n">
        <v>1065000000</v>
      </c>
    </row>
    <row r="28" spans="1:10">
      <c r="A28" s="4" t="s">
        <v>247</v>
      </c>
    </row>
    <row r="29" spans="1:10">
      <c r="A29" s="4" t="s">
        <v>114</v>
      </c>
      <c r="B29" s="5" t="n">
        <v>486000000</v>
      </c>
      <c r="H29" s="5" t="n">
        <v>486000000</v>
      </c>
    </row>
    <row r="30" spans="1:10">
      <c r="A30" s="4" t="s">
        <v>54</v>
      </c>
      <c r="B30" s="5" t="n">
        <v>18000000</v>
      </c>
      <c r="H30" s="5" t="n">
        <v>18000000</v>
      </c>
    </row>
    <row r="31" spans="1:10">
      <c r="A31" s="4" t="s">
        <v>62</v>
      </c>
      <c r="B31" s="5" t="n">
        <v>1508000000</v>
      </c>
      <c r="H31" s="5" t="n">
        <v>1508000000</v>
      </c>
    </row>
    <row r="32" spans="1:10">
      <c r="A32" s="4" t="s">
        <v>70</v>
      </c>
      <c r="B32" s="5" t="n">
        <v>622000000</v>
      </c>
      <c r="H32" s="5" t="n">
        <v>622000000</v>
      </c>
    </row>
    <row r="33" spans="1:10">
      <c r="A33" s="4" t="s">
        <v>76</v>
      </c>
      <c r="B33" s="5" t="n">
        <v>43000000</v>
      </c>
      <c r="H33" s="5" t="n">
        <v>43000000</v>
      </c>
    </row>
    <row r="34" spans="1:10">
      <c r="A34" s="4" t="s">
        <v>245</v>
      </c>
      <c r="B34" s="5" t="n">
        <v>1807000000</v>
      </c>
      <c r="H34" s="5" t="n">
        <v>1807000000</v>
      </c>
    </row>
    <row r="35" spans="1:10">
      <c r="A35" s="4" t="s">
        <v>33</v>
      </c>
      <c r="B35" s="5" t="n">
        <v>90000000</v>
      </c>
      <c r="H35" s="5" t="n">
        <v>259000000</v>
      </c>
    </row>
    <row r="36" spans="1:10">
      <c r="A36" s="4" t="s">
        <v>43</v>
      </c>
      <c r="B36" s="5" t="n">
        <v>16000000</v>
      </c>
      <c r="H36" s="5" t="n">
        <v>36000000</v>
      </c>
    </row>
    <row r="37" spans="1:10">
      <c r="A37" s="4" t="s">
        <v>82</v>
      </c>
      <c r="B37" s="5" t="n">
        <v>-550000000</v>
      </c>
      <c r="H37" s="5" t="n">
        <v>-550000000</v>
      </c>
    </row>
    <row r="38" spans="1:10">
      <c r="A38" s="4" t="s">
        <v>92</v>
      </c>
      <c r="B38" s="5" t="n">
        <v>49000000</v>
      </c>
      <c r="H38" s="5" t="n">
        <v>108000000</v>
      </c>
    </row>
    <row r="39" spans="1:10">
      <c r="A39" s="4" t="s">
        <v>246</v>
      </c>
      <c r="B39" s="7" t="n">
        <v>1508000000</v>
      </c>
      <c r="H39" s="7" t="n">
        <v>1508000000</v>
      </c>
    </row>
  </sheetData>
  <mergeCells count="3">
    <mergeCell ref="A1:A2"/>
    <mergeCell ref="B1:G1"/>
    <mergeCell ref="H1:I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248</v>
      </c>
      <c r="B1" s="2" t="s">
        <v>27</v>
      </c>
      <c r="D1" s="2" t="s">
        <v>1</v>
      </c>
    </row>
    <row r="2" spans="1:6">
      <c r="B2" s="2" t="s">
        <v>2</v>
      </c>
      <c r="C2" s="2" t="s">
        <v>28</v>
      </c>
      <c r="D2" s="2" t="s">
        <v>2</v>
      </c>
      <c r="E2" s="2" t="s">
        <v>28</v>
      </c>
      <c r="F2" s="2" t="s">
        <v>47</v>
      </c>
    </row>
    <row r="3" spans="1:6">
      <c r="A3" s="3" t="s">
        <v>249</v>
      </c>
    </row>
    <row r="4" spans="1:6">
      <c r="A4" s="4" t="s">
        <v>58</v>
      </c>
      <c r="B4" s="7" t="n">
        <v>476000000</v>
      </c>
      <c r="D4" s="7" t="n">
        <v>476000000</v>
      </c>
      <c r="F4" s="7" t="n">
        <v>476000000</v>
      </c>
    </row>
    <row r="5" spans="1:6">
      <c r="A5" s="4" t="s">
        <v>250</v>
      </c>
      <c r="B5" s="5" t="n">
        <v>0</v>
      </c>
      <c r="C5" s="7" t="n">
        <v>0</v>
      </c>
      <c r="D5" s="5" t="n">
        <v>0</v>
      </c>
      <c r="E5" s="7" t="n">
        <v>0</v>
      </c>
    </row>
    <row r="6" spans="1:6">
      <c r="A6" s="4" t="s">
        <v>251</v>
      </c>
      <c r="B6" s="5" t="n">
        <v>0</v>
      </c>
      <c r="D6" s="5" t="n">
        <v>0</v>
      </c>
      <c r="F6" s="7" t="n">
        <v>0</v>
      </c>
    </row>
    <row r="7" spans="1:6">
      <c r="A7" s="4" t="s">
        <v>35</v>
      </c>
      <c r="B7" s="5" t="n">
        <v>2000000</v>
      </c>
      <c r="C7" s="5" t="n">
        <v>2000000</v>
      </c>
      <c r="D7" s="5" t="n">
        <v>6000000</v>
      </c>
      <c r="E7" s="5" t="n">
        <v>6000000</v>
      </c>
    </row>
    <row r="8" spans="1:6">
      <c r="A8" s="4" t="s">
        <v>252</v>
      </c>
      <c r="B8" s="5" t="n">
        <v>2000000</v>
      </c>
      <c r="D8" s="5" t="n">
        <v>2000000</v>
      </c>
    </row>
    <row r="9" spans="1:6">
      <c r="A9" s="4" t="s">
        <v>253</v>
      </c>
      <c r="B9" s="5" t="n">
        <v>6000000</v>
      </c>
      <c r="D9" s="5" t="n">
        <v>6000000</v>
      </c>
    </row>
    <row r="10" spans="1:6">
      <c r="A10" s="4" t="s">
        <v>254</v>
      </c>
      <c r="B10" s="5" t="n">
        <v>5000000</v>
      </c>
      <c r="D10" s="5" t="n">
        <v>5000000</v>
      </c>
    </row>
    <row r="11" spans="1:6">
      <c r="A11" s="4" t="s">
        <v>255</v>
      </c>
      <c r="B11" s="5" t="n">
        <v>4000000</v>
      </c>
      <c r="D11" s="5" t="n">
        <v>4000000</v>
      </c>
    </row>
    <row r="12" spans="1:6">
      <c r="A12" s="4" t="s">
        <v>256</v>
      </c>
      <c r="B12" s="5" t="n">
        <v>1000000</v>
      </c>
      <c r="D12" s="5" t="n">
        <v>1000000</v>
      </c>
    </row>
    <row r="13" spans="1:6">
      <c r="A13" s="4" t="s">
        <v>257</v>
      </c>
      <c r="B13" s="5" t="n">
        <v>1000000</v>
      </c>
      <c r="D13" s="5" t="n">
        <v>1000000</v>
      </c>
    </row>
    <row r="14" spans="1:6">
      <c r="A14" s="4" t="s">
        <v>258</v>
      </c>
    </row>
    <row r="15" spans="1:6">
      <c r="A15" s="3" t="s">
        <v>249</v>
      </c>
    </row>
    <row r="16" spans="1:6">
      <c r="A16" s="4" t="s">
        <v>259</v>
      </c>
      <c r="B16" s="7" t="n">
        <v>0</v>
      </c>
      <c r="C16" s="7" t="n">
        <v>0</v>
      </c>
      <c r="D16" s="7" t="n">
        <v>0</v>
      </c>
      <c r="E16" s="7"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47</v>
      </c>
    </row>
    <row r="2" spans="1:3">
      <c r="A2" s="3" t="s">
        <v>261</v>
      </c>
    </row>
    <row r="3" spans="1:3">
      <c r="A3" s="4" t="s">
        <v>262</v>
      </c>
      <c r="B3" s="7" t="n">
        <v>345</v>
      </c>
      <c r="C3" s="7" t="n">
        <v>344</v>
      </c>
    </row>
    <row r="4" spans="1:3">
      <c r="A4" s="4" t="s">
        <v>263</v>
      </c>
      <c r="B4" s="5" t="n">
        <v>-185</v>
      </c>
      <c r="C4" s="5" t="n">
        <v>-179</v>
      </c>
    </row>
    <row r="5" spans="1:3">
      <c r="A5" s="4" t="s">
        <v>264</v>
      </c>
      <c r="B5" s="5" t="n">
        <v>160</v>
      </c>
      <c r="C5" s="5" t="n">
        <v>165</v>
      </c>
    </row>
    <row r="6" spans="1:3">
      <c r="A6" s="4" t="s">
        <v>265</v>
      </c>
    </row>
    <row r="7" spans="1:3">
      <c r="A7" s="3" t="s">
        <v>261</v>
      </c>
    </row>
    <row r="8" spans="1:3">
      <c r="A8" s="4" t="s">
        <v>262</v>
      </c>
      <c r="B8" s="5" t="n">
        <v>173</v>
      </c>
      <c r="C8" s="5" t="n">
        <v>172</v>
      </c>
    </row>
    <row r="9" spans="1:3">
      <c r="A9" s="4" t="s">
        <v>263</v>
      </c>
      <c r="B9" s="5" t="n">
        <v>-164</v>
      </c>
      <c r="C9" s="5" t="n">
        <v>-160</v>
      </c>
    </row>
    <row r="10" spans="1:3">
      <c r="A10" s="4" t="s">
        <v>264</v>
      </c>
      <c r="B10" s="5" t="n">
        <v>9</v>
      </c>
      <c r="C10" s="5" t="n">
        <v>12</v>
      </c>
    </row>
    <row r="11" spans="1:3">
      <c r="A11" s="4" t="s">
        <v>69</v>
      </c>
    </row>
    <row r="12" spans="1:3">
      <c r="A12" s="3" t="s">
        <v>261</v>
      </c>
    </row>
    <row r="13" spans="1:3">
      <c r="A13" s="4" t="s">
        <v>262</v>
      </c>
      <c r="B13" s="5" t="n">
        <v>32</v>
      </c>
      <c r="C13" s="5" t="n">
        <v>32</v>
      </c>
    </row>
    <row r="14" spans="1:3">
      <c r="A14" s="4" t="s">
        <v>263</v>
      </c>
      <c r="B14" s="5" t="n">
        <v>-21</v>
      </c>
      <c r="C14" s="5" t="n">
        <v>-19</v>
      </c>
    </row>
    <row r="15" spans="1:3">
      <c r="A15" s="4" t="s">
        <v>264</v>
      </c>
      <c r="B15" s="5" t="n">
        <v>11</v>
      </c>
      <c r="C15" s="5" t="n">
        <v>13</v>
      </c>
    </row>
    <row r="16" spans="1:3">
      <c r="A16" s="4" t="s">
        <v>258</v>
      </c>
    </row>
    <row r="17" spans="1:3">
      <c r="A17" s="3" t="s">
        <v>261</v>
      </c>
    </row>
    <row r="18" spans="1:3">
      <c r="A18" s="4" t="s">
        <v>262</v>
      </c>
      <c r="B18" s="5" t="n">
        <v>140</v>
      </c>
      <c r="C18" s="5" t="n">
        <v>140</v>
      </c>
    </row>
    <row r="19" spans="1:3">
      <c r="A19" s="4" t="s">
        <v>264</v>
      </c>
      <c r="B19" s="7" t="n">
        <v>140</v>
      </c>
      <c r="C19" s="7" t="n">
        <v>1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v>
      </c>
      <c r="B1" s="2" t="s">
        <v>2</v>
      </c>
      <c r="C1" s="2" t="s">
        <v>47</v>
      </c>
    </row>
    <row r="2" spans="1:3">
      <c r="A2" s="3" t="s">
        <v>86</v>
      </c>
    </row>
    <row r="3" spans="1:3">
      <c r="A3" s="4" t="s">
        <v>87</v>
      </c>
      <c r="B3" s="7" t="n">
        <v>2</v>
      </c>
      <c r="C3" s="7" t="n">
        <v>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s>
  <sheetData>
    <row r="1" spans="1:6">
      <c r="A1" s="1" t="s">
        <v>266</v>
      </c>
      <c r="B1" s="2" t="s">
        <v>27</v>
      </c>
      <c r="D1" s="2" t="s">
        <v>1</v>
      </c>
      <c r="F1" s="2" t="s">
        <v>267</v>
      </c>
    </row>
    <row r="2" spans="1:6">
      <c r="B2" s="2" t="s">
        <v>2</v>
      </c>
      <c r="C2" s="2" t="s">
        <v>28</v>
      </c>
      <c r="D2" s="2" t="s">
        <v>2</v>
      </c>
      <c r="E2" s="2" t="s">
        <v>28</v>
      </c>
      <c r="F2" s="2" t="s">
        <v>47</v>
      </c>
    </row>
    <row r="3" spans="1:6">
      <c r="A3" s="3" t="s">
        <v>145</v>
      </c>
    </row>
    <row r="4" spans="1:6">
      <c r="A4" s="4" t="s">
        <v>268</v>
      </c>
      <c r="B4" s="4" t="s">
        <v>269</v>
      </c>
      <c r="C4" s="4" t="s">
        <v>270</v>
      </c>
      <c r="D4" s="4" t="s">
        <v>271</v>
      </c>
      <c r="E4" s="4" t="s">
        <v>272</v>
      </c>
    </row>
    <row r="5" spans="1:6">
      <c r="A5" s="4" t="s">
        <v>273</v>
      </c>
      <c r="D5" s="4" t="s">
        <v>274</v>
      </c>
      <c r="F5" s="4" t="s">
        <v>275</v>
      </c>
    </row>
    <row r="6" spans="1:6">
      <c r="A6" s="4" t="s">
        <v>276</v>
      </c>
      <c r="B6" s="7" t="n">
        <v>6</v>
      </c>
      <c r="D6" s="7" t="n">
        <v>6</v>
      </c>
      <c r="F6" s="7" t="n">
        <v>4</v>
      </c>
    </row>
    <row r="7" spans="1:6">
      <c r="A7" s="4" t="s">
        <v>277</v>
      </c>
      <c r="B7" s="7" t="n">
        <v>1</v>
      </c>
      <c r="F7" s="7" t="n">
        <v>2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78</v>
      </c>
      <c r="B1" s="2" t="s">
        <v>27</v>
      </c>
      <c r="D1" s="2" t="s">
        <v>1</v>
      </c>
    </row>
    <row r="2" spans="1:5">
      <c r="B2" s="2" t="s">
        <v>2</v>
      </c>
      <c r="C2" s="2" t="s">
        <v>28</v>
      </c>
      <c r="D2" s="2" t="s">
        <v>2</v>
      </c>
      <c r="E2" s="2" t="s">
        <v>28</v>
      </c>
    </row>
    <row r="3" spans="1:5">
      <c r="A3" s="3" t="s">
        <v>148</v>
      </c>
    </row>
    <row r="4" spans="1:5">
      <c r="A4" s="4" t="s">
        <v>36</v>
      </c>
      <c r="B4" s="7" t="n">
        <v>1</v>
      </c>
      <c r="C4" s="7" t="n">
        <v>4</v>
      </c>
      <c r="D4" s="7" t="n">
        <v>3</v>
      </c>
      <c r="E4" s="7" t="n">
        <v>6</v>
      </c>
    </row>
    <row r="5" spans="1:5">
      <c r="A5" s="4" t="s">
        <v>279</v>
      </c>
      <c r="B5" s="7" t="n">
        <v>1</v>
      </c>
      <c r="C5" s="7" t="n">
        <v>3</v>
      </c>
      <c r="D5" s="7" t="n">
        <v>2</v>
      </c>
      <c r="E5" s="7" t="n">
        <v>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0</v>
      </c>
      <c r="B1" s="2" t="s">
        <v>27</v>
      </c>
      <c r="D1" s="2" t="s">
        <v>1</v>
      </c>
    </row>
    <row r="2" spans="1:5">
      <c r="B2" s="2" t="s">
        <v>2</v>
      </c>
      <c r="C2" s="2" t="s">
        <v>28</v>
      </c>
      <c r="D2" s="2" t="s">
        <v>2</v>
      </c>
      <c r="E2" s="2" t="s">
        <v>28</v>
      </c>
    </row>
    <row r="3" spans="1:5">
      <c r="A3" s="3" t="s">
        <v>281</v>
      </c>
    </row>
    <row r="4" spans="1:5">
      <c r="A4" s="4" t="s">
        <v>282</v>
      </c>
      <c r="D4" s="7" t="n">
        <v>3</v>
      </c>
      <c r="E4" s="4" t="s">
        <v>80</v>
      </c>
    </row>
    <row r="5" spans="1:5">
      <c r="A5" s="4" t="s">
        <v>283</v>
      </c>
      <c r="B5" s="7" t="n">
        <v>1</v>
      </c>
      <c r="C5" s="7" t="n">
        <v>4</v>
      </c>
      <c r="D5" s="5" t="n">
        <v>3</v>
      </c>
      <c r="E5" s="5" t="n">
        <v>6</v>
      </c>
    </row>
    <row r="6" spans="1:5">
      <c r="A6" s="4" t="s">
        <v>284</v>
      </c>
      <c r="D6" s="7" t="n">
        <v>-6</v>
      </c>
      <c r="E6" s="5" t="n">
        <v>-4</v>
      </c>
    </row>
    <row r="7" spans="1:5">
      <c r="A7" s="4" t="s">
        <v>285</v>
      </c>
      <c r="C7" s="7" t="n">
        <v>2</v>
      </c>
      <c r="E7" s="7" t="n">
        <v>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86</v>
      </c>
      <c r="B1" s="2" t="s">
        <v>27</v>
      </c>
      <c r="D1" s="2" t="s">
        <v>1</v>
      </c>
      <c r="F1" s="2" t="s">
        <v>267</v>
      </c>
    </row>
    <row r="2" spans="1:7">
      <c r="B2" s="2" t="s">
        <v>2</v>
      </c>
      <c r="C2" s="2" t="s">
        <v>28</v>
      </c>
      <c r="D2" s="2" t="s">
        <v>2</v>
      </c>
      <c r="E2" s="2" t="s">
        <v>28</v>
      </c>
      <c r="F2" s="2" t="s">
        <v>287</v>
      </c>
      <c r="G2" s="2" t="s">
        <v>47</v>
      </c>
    </row>
    <row r="3" spans="1:7">
      <c r="A3" s="4" t="s">
        <v>36</v>
      </c>
      <c r="B3" s="7" t="n">
        <v>1000000</v>
      </c>
      <c r="C3" s="7" t="n">
        <v>4000000</v>
      </c>
      <c r="D3" s="7" t="n">
        <v>3000000</v>
      </c>
      <c r="E3" s="7" t="n">
        <v>6000000</v>
      </c>
    </row>
    <row r="4" spans="1:7">
      <c r="A4" s="4" t="s">
        <v>279</v>
      </c>
      <c r="B4" s="5" t="n">
        <v>1000000</v>
      </c>
      <c r="C4" s="5" t="n">
        <v>3000000</v>
      </c>
      <c r="D4" s="5" t="n">
        <v>2000000</v>
      </c>
      <c r="E4" s="5" t="n">
        <v>3000000</v>
      </c>
    </row>
    <row r="5" spans="1:7">
      <c r="A5" s="4" t="s">
        <v>284</v>
      </c>
      <c r="D5" s="5" t="n">
        <v>6000000</v>
      </c>
      <c r="E5" s="5" t="n">
        <v>4000000</v>
      </c>
    </row>
    <row r="6" spans="1:7">
      <c r="A6" s="4" t="s">
        <v>288</v>
      </c>
    </row>
    <row r="7" spans="1:7">
      <c r="A7" s="4" t="s">
        <v>36</v>
      </c>
      <c r="B7" s="5" t="n">
        <v>8000000</v>
      </c>
      <c r="C7" s="5" t="n">
        <v>6000000</v>
      </c>
      <c r="D7" s="5" t="n">
        <v>23000000</v>
      </c>
      <c r="E7" s="5" t="n">
        <v>6000000</v>
      </c>
    </row>
    <row r="8" spans="1:7">
      <c r="A8" s="4" t="s">
        <v>279</v>
      </c>
      <c r="B8" s="5" t="n">
        <v>6000000</v>
      </c>
      <c r="C8" s="7" t="n">
        <v>5000000</v>
      </c>
      <c r="D8" s="5" t="n">
        <v>18000000</v>
      </c>
      <c r="E8" s="7" t="n">
        <v>5000000</v>
      </c>
    </row>
    <row r="9" spans="1:7">
      <c r="A9" s="4" t="s">
        <v>289</v>
      </c>
      <c r="B9" s="7" t="n">
        <v>0</v>
      </c>
      <c r="D9" s="7" t="n">
        <v>0</v>
      </c>
      <c r="G9" s="7" t="n">
        <v>1000000</v>
      </c>
    </row>
    <row r="10" spans="1:7">
      <c r="A10" s="4" t="s">
        <v>284</v>
      </c>
      <c r="G10" s="7" t="n">
        <v>2000000</v>
      </c>
    </row>
    <row r="11" spans="1:7">
      <c r="A11" s="4" t="s">
        <v>290</v>
      </c>
    </row>
    <row r="12" spans="1:7">
      <c r="A12" s="4" t="s">
        <v>291</v>
      </c>
      <c r="F12" s="7" t="n">
        <v>15000000</v>
      </c>
    </row>
    <row r="13" spans="1:7">
      <c r="A13" s="4" t="s">
        <v>292</v>
      </c>
    </row>
    <row r="14" spans="1:7">
      <c r="A14" s="4" t="s">
        <v>36</v>
      </c>
      <c r="F14" s="5" t="n">
        <v>25000000</v>
      </c>
    </row>
    <row r="15" spans="1:7">
      <c r="A15" s="4" t="s">
        <v>291</v>
      </c>
      <c r="F15" s="7" t="n">
        <v>20000000</v>
      </c>
    </row>
  </sheetData>
  <mergeCells count="4">
    <mergeCell ref="A1:A2"/>
    <mergeCell ref="B1:C1"/>
    <mergeCell ref="D1:E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293</v>
      </c>
      <c r="B1" s="2" t="s">
        <v>27</v>
      </c>
      <c r="D1" s="2" t="s">
        <v>1</v>
      </c>
    </row>
    <row r="2" spans="1:5">
      <c r="B2" s="2" t="s">
        <v>2</v>
      </c>
      <c r="C2" s="2" t="s">
        <v>28</v>
      </c>
      <c r="D2" s="2" t="s">
        <v>2</v>
      </c>
      <c r="E2" s="2" t="s">
        <v>28</v>
      </c>
    </row>
    <row r="3" spans="1:5">
      <c r="A3" s="3" t="s">
        <v>294</v>
      </c>
    </row>
    <row r="4" spans="1:5">
      <c r="A4" s="4" t="s">
        <v>295</v>
      </c>
      <c r="B4" s="7" t="n">
        <v>2</v>
      </c>
      <c r="C4" s="7" t="n">
        <v>1</v>
      </c>
      <c r="D4" s="7" t="n">
        <v>4</v>
      </c>
      <c r="E4" s="7" t="n">
        <v>4</v>
      </c>
    </row>
    <row r="5" spans="1:5">
      <c r="A5" s="4" t="s">
        <v>296</v>
      </c>
      <c r="D5" s="4" t="s">
        <v>297</v>
      </c>
    </row>
    <row r="6" spans="1:5">
      <c r="A6" s="4" t="s">
        <v>298</v>
      </c>
      <c r="D6" s="7" t="n">
        <v>7</v>
      </c>
    </row>
    <row r="7" spans="1:5">
      <c r="A7" s="4" t="s">
        <v>299</v>
      </c>
    </row>
    <row r="8" spans="1:5">
      <c r="A8" s="3" t="s">
        <v>294</v>
      </c>
    </row>
    <row r="9" spans="1:5">
      <c r="A9" s="4" t="s">
        <v>296</v>
      </c>
      <c r="D9" s="4" t="s">
        <v>3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301</v>
      </c>
      <c r="B1" s="2" t="s">
        <v>27</v>
      </c>
      <c r="D1" s="2" t="s">
        <v>1</v>
      </c>
    </row>
    <row r="2" spans="1:5">
      <c r="B2" s="2" t="s">
        <v>2</v>
      </c>
      <c r="C2" s="2" t="s">
        <v>28</v>
      </c>
      <c r="D2" s="2" t="s">
        <v>2</v>
      </c>
      <c r="E2" s="2" t="s">
        <v>28</v>
      </c>
    </row>
    <row r="3" spans="1:5">
      <c r="A3" s="3" t="s">
        <v>302</v>
      </c>
    </row>
    <row r="4" spans="1:5">
      <c r="A4" s="4" t="s">
        <v>303</v>
      </c>
      <c r="D4" s="4" t="s">
        <v>304</v>
      </c>
    </row>
    <row r="5" spans="1:5">
      <c r="A5" s="4" t="s">
        <v>305</v>
      </c>
      <c r="B5" s="7" t="n">
        <v>1000000</v>
      </c>
      <c r="C5" s="7" t="n">
        <v>1000000</v>
      </c>
      <c r="D5" s="7" t="n">
        <v>1000000</v>
      </c>
      <c r="E5" s="7" t="n">
        <v>1000000</v>
      </c>
    </row>
    <row r="6" spans="1:5">
      <c r="A6" s="4" t="s">
        <v>306</v>
      </c>
      <c r="B6" s="5" t="n">
        <v>144000000</v>
      </c>
      <c r="D6" s="5" t="n">
        <v>144000000</v>
      </c>
    </row>
    <row r="7" spans="1:5">
      <c r="A7" s="4" t="s">
        <v>307</v>
      </c>
    </row>
    <row r="8" spans="1:5">
      <c r="A8" s="3" t="s">
        <v>302</v>
      </c>
    </row>
    <row r="9" spans="1:5">
      <c r="A9" s="4" t="s">
        <v>308</v>
      </c>
      <c r="B9" s="5" t="n">
        <v>7000000</v>
      </c>
      <c r="C9" s="5" t="n">
        <v>3000000</v>
      </c>
      <c r="D9" s="5" t="n">
        <v>14000000</v>
      </c>
      <c r="E9" s="5" t="n">
        <v>10000000</v>
      </c>
    </row>
    <row r="10" spans="1:5">
      <c r="A10" s="4" t="s">
        <v>309</v>
      </c>
    </row>
    <row r="11" spans="1:5">
      <c r="A11" s="3" t="s">
        <v>302</v>
      </c>
    </row>
    <row r="12" spans="1:5">
      <c r="A12" s="4" t="s">
        <v>308</v>
      </c>
      <c r="B12" s="5" t="n">
        <v>11000000</v>
      </c>
      <c r="C12" s="5" t="n">
        <v>10000000</v>
      </c>
      <c r="D12" s="5" t="n">
        <v>35000000</v>
      </c>
      <c r="E12" s="5" t="n">
        <v>36000000</v>
      </c>
    </row>
    <row r="13" spans="1:5">
      <c r="A13" s="4" t="s">
        <v>310</v>
      </c>
    </row>
    <row r="14" spans="1:5">
      <c r="A14" s="3" t="s">
        <v>302</v>
      </c>
    </row>
    <row r="15" spans="1:5">
      <c r="A15" s="4" t="s">
        <v>311</v>
      </c>
      <c r="B15" s="5" t="n">
        <v>0</v>
      </c>
      <c r="C15" s="5" t="n">
        <v>2000000</v>
      </c>
      <c r="D15" s="5" t="n">
        <v>6000000</v>
      </c>
      <c r="E15" s="5" t="n">
        <v>6000000</v>
      </c>
    </row>
    <row r="16" spans="1:5">
      <c r="A16" s="4" t="s">
        <v>312</v>
      </c>
    </row>
    <row r="17" spans="1:5">
      <c r="A17" s="3" t="s">
        <v>302</v>
      </c>
    </row>
    <row r="18" spans="1:5">
      <c r="A18" s="4" t="s">
        <v>311</v>
      </c>
      <c r="B18" s="7" t="n">
        <v>1000000</v>
      </c>
      <c r="C18" s="7" t="n">
        <v>1000000</v>
      </c>
      <c r="D18" s="7" t="n">
        <v>2000000</v>
      </c>
      <c r="E18" s="7" t="n">
        <v>20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13</v>
      </c>
      <c r="B1" s="2" t="s">
        <v>27</v>
      </c>
      <c r="D1" s="2" t="s">
        <v>1</v>
      </c>
    </row>
    <row r="2" spans="1:5">
      <c r="B2" s="2" t="s">
        <v>2</v>
      </c>
      <c r="C2" s="2" t="s">
        <v>28</v>
      </c>
      <c r="D2" s="2" t="s">
        <v>2</v>
      </c>
      <c r="E2" s="2" t="s">
        <v>28</v>
      </c>
    </row>
    <row r="3" spans="1:5">
      <c r="A3" s="3" t="s">
        <v>160</v>
      </c>
    </row>
    <row r="4" spans="1:5">
      <c r="A4" s="4" t="s">
        <v>93</v>
      </c>
      <c r="B4" s="7" t="n">
        <v>1</v>
      </c>
      <c r="C4" s="7" t="n">
        <v>1</v>
      </c>
      <c r="D4" s="7" t="n">
        <v>3</v>
      </c>
      <c r="E4" s="7" t="n">
        <v>3</v>
      </c>
    </row>
    <row r="5" spans="1:5">
      <c r="A5" s="4" t="s">
        <v>314</v>
      </c>
      <c r="B5" s="7" t="n">
        <v>1</v>
      </c>
      <c r="C5" s="7" t="n">
        <v>1</v>
      </c>
      <c r="D5" s="7" t="n">
        <v>2</v>
      </c>
      <c r="E5" s="7" t="n">
        <v>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315</v>
      </c>
      <c r="B1" s="2" t="s">
        <v>1</v>
      </c>
    </row>
    <row r="2" spans="1:2">
      <c r="B2" s="2" t="s">
        <v>235</v>
      </c>
    </row>
    <row r="3" spans="1:2">
      <c r="A3" s="4" t="s">
        <v>316</v>
      </c>
    </row>
    <row r="4" spans="1:2">
      <c r="A4" s="3" t="s">
        <v>317</v>
      </c>
    </row>
    <row r="5" spans="1:2">
      <c r="A5" s="4" t="s">
        <v>318</v>
      </c>
      <c r="B5" s="7" t="n">
        <v>25000000</v>
      </c>
    </row>
    <row r="6" spans="1:2">
      <c r="A6" s="4" t="s">
        <v>319</v>
      </c>
    </row>
    <row r="7" spans="1:2">
      <c r="A7" s="3" t="s">
        <v>317</v>
      </c>
    </row>
    <row r="8" spans="1:2">
      <c r="A8" s="4" t="s">
        <v>320</v>
      </c>
      <c r="B8" s="4" t="s">
        <v>321</v>
      </c>
    </row>
    <row r="9" spans="1:2">
      <c r="A9" s="4" t="s">
        <v>322</v>
      </c>
    </row>
    <row r="10" spans="1:2">
      <c r="A10" s="3" t="s">
        <v>317</v>
      </c>
    </row>
    <row r="11" spans="1:2">
      <c r="A11" s="4" t="s">
        <v>323</v>
      </c>
      <c r="B11" s="4" t="s">
        <v>324</v>
      </c>
    </row>
    <row r="12" spans="1:2">
      <c r="A12" s="4" t="s">
        <v>325</v>
      </c>
    </row>
    <row r="13" spans="1:2">
      <c r="A13" s="3" t="s">
        <v>317</v>
      </c>
    </row>
    <row r="14" spans="1:2">
      <c r="A14" s="4" t="s">
        <v>323</v>
      </c>
      <c r="B14" s="4" t="s">
        <v>326</v>
      </c>
    </row>
    <row r="15" spans="1:2">
      <c r="A15" s="4" t="s">
        <v>327</v>
      </c>
    </row>
    <row r="16" spans="1:2">
      <c r="A16" s="3" t="s">
        <v>317</v>
      </c>
    </row>
    <row r="17" spans="1:2">
      <c r="A17" s="4" t="s">
        <v>320</v>
      </c>
      <c r="B17" s="4" t="s">
        <v>328</v>
      </c>
    </row>
    <row r="18" spans="1:2">
      <c r="A18" s="4" t="s">
        <v>318</v>
      </c>
      <c r="B18" s="7" t="n">
        <v>250000000</v>
      </c>
    </row>
    <row r="19" spans="1:2">
      <c r="A19" s="4" t="s">
        <v>329</v>
      </c>
      <c r="B19" s="7" t="n">
        <v>0</v>
      </c>
    </row>
    <row r="20" spans="1:2">
      <c r="A20" s="4" t="s">
        <v>330</v>
      </c>
      <c r="B20" s="8" t="n">
        <v>3.5</v>
      </c>
    </row>
    <row r="21" spans="1:2">
      <c r="A21" s="4" t="s">
        <v>331</v>
      </c>
      <c r="B21" s="4" t="s">
        <v>332</v>
      </c>
    </row>
    <row r="22" spans="1:2">
      <c r="A22" s="4" t="s">
        <v>333</v>
      </c>
    </row>
    <row r="23" spans="1:2">
      <c r="A23" s="3" t="s">
        <v>317</v>
      </c>
    </row>
    <row r="24" spans="1:2">
      <c r="A24" s="4" t="s">
        <v>334</v>
      </c>
      <c r="B24" s="4" t="s">
        <v>335</v>
      </c>
    </row>
    <row r="25" spans="1:2">
      <c r="A25" s="4" t="s">
        <v>336</v>
      </c>
      <c r="B25" s="4" t="s">
        <v>337</v>
      </c>
    </row>
    <row r="26" spans="1:2">
      <c r="A26" s="4" t="s">
        <v>338</v>
      </c>
      <c r="B26" s="4" t="s">
        <v>3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40</v>
      </c>
      <c r="B1" s="2" t="s">
        <v>2</v>
      </c>
      <c r="C1" s="2" t="s">
        <v>47</v>
      </c>
    </row>
    <row r="2" spans="1:3">
      <c r="A2" s="3" t="s">
        <v>341</v>
      </c>
    </row>
    <row r="3" spans="1:3">
      <c r="A3" s="4" t="s">
        <v>342</v>
      </c>
      <c r="B3" s="7" t="n">
        <v>-9</v>
      </c>
      <c r="C3" s="7" t="n">
        <v>-9</v>
      </c>
    </row>
    <row r="4" spans="1:3">
      <c r="A4" s="4" t="s">
        <v>343</v>
      </c>
      <c r="B4" s="5" t="n">
        <v>978</v>
      </c>
    </row>
    <row r="5" spans="1:3">
      <c r="A5" s="4" t="s">
        <v>319</v>
      </c>
    </row>
    <row r="6" spans="1:3">
      <c r="A6" s="3" t="s">
        <v>341</v>
      </c>
    </row>
    <row r="7" spans="1:3">
      <c r="A7" s="4" t="s">
        <v>344</v>
      </c>
      <c r="B7" s="5" t="n">
        <v>640</v>
      </c>
    </row>
    <row r="8" spans="1:3">
      <c r="A8" s="4" t="s">
        <v>345</v>
      </c>
      <c r="B8" s="5" t="n">
        <v>8</v>
      </c>
    </row>
    <row r="9" spans="1:3">
      <c r="A9" s="4" t="s">
        <v>346</v>
      </c>
      <c r="B9" s="5" t="n">
        <v>2</v>
      </c>
    </row>
    <row r="10" spans="1:3">
      <c r="A10" s="4" t="s">
        <v>333</v>
      </c>
    </row>
    <row r="11" spans="1:3">
      <c r="A11" s="3" t="s">
        <v>341</v>
      </c>
    </row>
    <row r="12" spans="1:3">
      <c r="A12" s="4" t="s">
        <v>344</v>
      </c>
      <c r="B12" s="5" t="n">
        <v>344</v>
      </c>
    </row>
    <row r="13" spans="1:3">
      <c r="A13" s="4" t="s">
        <v>345</v>
      </c>
      <c r="B13" s="5" t="n">
        <v>6</v>
      </c>
    </row>
    <row r="14" spans="1:3">
      <c r="A14" s="4" t="s">
        <v>69</v>
      </c>
    </row>
    <row r="15" spans="1:3">
      <c r="A15" s="3" t="s">
        <v>341</v>
      </c>
    </row>
    <row r="16" spans="1:3">
      <c r="A16" s="4" t="s">
        <v>344</v>
      </c>
      <c r="B16" s="7" t="n">
        <v>3</v>
      </c>
      <c r="C16" s="7" t="n">
        <v>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28</v>
      </c>
    </row>
    <row r="3" spans="1:3">
      <c r="A3" s="3" t="s">
        <v>348</v>
      </c>
    </row>
    <row r="4" spans="1:3">
      <c r="A4" s="4" t="s">
        <v>349</v>
      </c>
      <c r="B4" s="7" t="n">
        <v>1</v>
      </c>
      <c r="C4" s="7" t="n">
        <v>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31"/>
    <col customWidth="1" max="3" min="3" width="8"/>
  </cols>
  <sheetData>
    <row r="1" spans="1:3">
      <c r="A1" s="1" t="s">
        <v>88</v>
      </c>
      <c r="B1" s="2" t="s">
        <v>89</v>
      </c>
      <c r="C1" s="2" t="s">
        <v>90</v>
      </c>
    </row>
    <row r="2" spans="1:3">
      <c r="A2" s="4" t="s">
        <v>91</v>
      </c>
      <c r="B2" s="7" t="n">
        <v>560</v>
      </c>
      <c r="C2" s="7" t="n">
        <v>560</v>
      </c>
    </row>
    <row r="3" spans="1:3">
      <c r="A3" s="4" t="s">
        <v>92</v>
      </c>
      <c r="B3" s="5" t="n">
        <v>15</v>
      </c>
      <c r="C3" s="5" t="n">
        <v>15</v>
      </c>
    </row>
    <row r="4" spans="1:3">
      <c r="A4" s="4" t="s">
        <v>93</v>
      </c>
      <c r="B4" s="5" t="n">
        <v>1</v>
      </c>
      <c r="C4" s="5" t="n">
        <v>1</v>
      </c>
    </row>
    <row r="5" spans="1:3">
      <c r="A5" s="4" t="s">
        <v>94</v>
      </c>
      <c r="B5" s="5" t="n">
        <v>-7</v>
      </c>
      <c r="C5" s="5" t="n">
        <v>-7</v>
      </c>
    </row>
    <row r="6" spans="1:3">
      <c r="A6" s="4" t="s">
        <v>95</v>
      </c>
      <c r="B6" s="5" t="n">
        <v>569</v>
      </c>
      <c r="C6" s="5" t="n">
        <v>569</v>
      </c>
    </row>
    <row r="7" spans="1:3">
      <c r="A7" s="4" t="s">
        <v>91</v>
      </c>
      <c r="B7" s="5" t="n">
        <v>560</v>
      </c>
      <c r="C7" s="5" t="n">
        <v>560</v>
      </c>
    </row>
    <row r="8" spans="1:3">
      <c r="A8" s="4" t="s">
        <v>92</v>
      </c>
      <c r="C8" s="5" t="n">
        <v>116</v>
      </c>
    </row>
    <row r="9" spans="1:3">
      <c r="A9" s="4" t="s">
        <v>96</v>
      </c>
      <c r="B9" s="5" t="n">
        <v>627</v>
      </c>
      <c r="C9" s="5" t="n">
        <v>627</v>
      </c>
    </row>
    <row r="10" spans="1:3">
      <c r="A10" s="4" t="s">
        <v>97</v>
      </c>
      <c r="B10" s="5" t="n">
        <v>569</v>
      </c>
      <c r="C10" s="5" t="n">
        <v>569</v>
      </c>
    </row>
    <row r="11" spans="1:3">
      <c r="A11" s="4" t="s">
        <v>92</v>
      </c>
      <c r="B11" s="5" t="n">
        <v>48</v>
      </c>
      <c r="C11" s="5" t="n">
        <v>48</v>
      </c>
    </row>
    <row r="12" spans="1:3">
      <c r="A12" s="4" t="s">
        <v>93</v>
      </c>
      <c r="B12" s="5" t="n">
        <v>1</v>
      </c>
      <c r="C12" s="5" t="n">
        <v>1</v>
      </c>
    </row>
    <row r="13" spans="1:3">
      <c r="A13" s="4" t="s">
        <v>94</v>
      </c>
      <c r="B13" s="5" t="n">
        <v>-34</v>
      </c>
      <c r="C13" s="5" t="n">
        <v>-34</v>
      </c>
    </row>
    <row r="14" spans="1:3">
      <c r="A14" s="4" t="s">
        <v>98</v>
      </c>
      <c r="B14" s="5" t="n">
        <v>584</v>
      </c>
      <c r="C14" s="5" t="n">
        <v>585</v>
      </c>
    </row>
    <row r="15" spans="1:3">
      <c r="A15" s="4" t="s">
        <v>92</v>
      </c>
      <c r="B15" s="5" t="n">
        <v>53</v>
      </c>
      <c r="C15" s="5" t="n">
        <v>53</v>
      </c>
    </row>
    <row r="16" spans="1:3">
      <c r="A16" s="4" t="s">
        <v>94</v>
      </c>
      <c r="B16" s="5" t="n">
        <v>-11</v>
      </c>
      <c r="C16" s="5" t="n">
        <v>-11</v>
      </c>
    </row>
    <row r="17" spans="1:3">
      <c r="A17" s="4" t="s">
        <v>96</v>
      </c>
      <c r="B17" s="5" t="n">
        <v>627</v>
      </c>
      <c r="C17" s="5" t="n">
        <v>627</v>
      </c>
    </row>
    <row r="18" spans="1:3">
      <c r="A18" s="4" t="s">
        <v>99</v>
      </c>
      <c r="B18" s="5" t="n">
        <v>661</v>
      </c>
      <c r="C18" s="5" t="n">
        <v>661</v>
      </c>
    </row>
    <row r="19" spans="1:3">
      <c r="A19" s="4" t="s">
        <v>92</v>
      </c>
      <c r="B19" s="5" t="n">
        <v>13</v>
      </c>
      <c r="C19" s="5" t="n">
        <v>13</v>
      </c>
    </row>
    <row r="20" spans="1:3">
      <c r="A20" s="4" t="s">
        <v>93</v>
      </c>
      <c r="B20" s="5" t="n">
        <v>1</v>
      </c>
      <c r="C20" s="5" t="n">
        <v>1</v>
      </c>
    </row>
    <row r="21" spans="1:3">
      <c r="A21" s="4" t="s">
        <v>94</v>
      </c>
      <c r="B21" s="5" t="n">
        <v>-34</v>
      </c>
      <c r="C21" s="5" t="n">
        <v>-34</v>
      </c>
    </row>
    <row r="22" spans="1:3">
      <c r="A22" s="4" t="s">
        <v>100</v>
      </c>
      <c r="B22" s="5" t="n">
        <v>642</v>
      </c>
      <c r="C22" s="5" t="n">
        <v>642</v>
      </c>
    </row>
    <row r="23" spans="1:3">
      <c r="A23" s="4" t="s">
        <v>99</v>
      </c>
      <c r="B23" s="5" t="n">
        <v>661</v>
      </c>
      <c r="C23" s="5" t="n">
        <v>661</v>
      </c>
    </row>
    <row r="24" spans="1:3">
      <c r="A24" s="4" t="s">
        <v>92</v>
      </c>
      <c r="C24" s="5" t="n">
        <v>108</v>
      </c>
    </row>
    <row r="25" spans="1:3">
      <c r="A25" s="4" t="s">
        <v>101</v>
      </c>
      <c r="B25" s="5" t="n">
        <v>-439</v>
      </c>
      <c r="C25" s="5" t="n">
        <v>-439</v>
      </c>
    </row>
    <row r="26" spans="1:3">
      <c r="A26" s="4" t="s">
        <v>102</v>
      </c>
      <c r="B26" s="5" t="n">
        <v>642</v>
      </c>
      <c r="C26" s="5" t="n">
        <v>642</v>
      </c>
    </row>
    <row r="27" spans="1:3">
      <c r="A27" s="4" t="s">
        <v>92</v>
      </c>
      <c r="B27" s="5" t="n">
        <v>45</v>
      </c>
      <c r="C27" s="5" t="n">
        <v>45</v>
      </c>
    </row>
    <row r="28" spans="1:3">
      <c r="A28" s="4" t="s">
        <v>93</v>
      </c>
      <c r="B28" s="5" t="n">
        <v>1</v>
      </c>
      <c r="C28" s="5" t="n">
        <v>1</v>
      </c>
    </row>
    <row r="29" spans="1:3">
      <c r="A29" s="4" t="s">
        <v>94</v>
      </c>
      <c r="B29" s="5" t="n">
        <v>-30</v>
      </c>
      <c r="C29" s="5" t="n">
        <v>-30</v>
      </c>
    </row>
    <row r="30" spans="1:3">
      <c r="A30" s="4" t="s">
        <v>103</v>
      </c>
      <c r="B30" s="5" t="n">
        <v>657</v>
      </c>
      <c r="C30" s="5" t="n">
        <v>657</v>
      </c>
    </row>
    <row r="31" spans="1:3">
      <c r="A31" s="4" t="s">
        <v>92</v>
      </c>
      <c r="B31" s="5" t="n">
        <v>49</v>
      </c>
      <c r="C31" s="5" t="n">
        <v>49</v>
      </c>
    </row>
    <row r="32" spans="1:3">
      <c r="A32" s="4" t="s">
        <v>93</v>
      </c>
      <c r="B32" s="5" t="n">
        <v>1</v>
      </c>
      <c r="C32" s="5" t="n">
        <v>1</v>
      </c>
    </row>
    <row r="33" spans="1:3">
      <c r="A33" s="4" t="s">
        <v>94</v>
      </c>
      <c r="B33" s="5" t="n">
        <v>-147</v>
      </c>
      <c r="C33" s="5" t="n">
        <v>-147</v>
      </c>
    </row>
    <row r="34" spans="1:3">
      <c r="A34" s="4" t="s">
        <v>104</v>
      </c>
      <c r="B34" s="5" t="n">
        <v>-1000</v>
      </c>
      <c r="C34" s="5" t="n">
        <v>-1000</v>
      </c>
    </row>
    <row r="35" spans="1:3">
      <c r="A35" s="4" t="s">
        <v>101</v>
      </c>
      <c r="B35" s="7" t="n">
        <v>-439</v>
      </c>
      <c r="C35" s="7" t="n">
        <v>-43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28</v>
      </c>
    </row>
    <row r="3" spans="1:3">
      <c r="A3" s="3" t="s">
        <v>348</v>
      </c>
    </row>
    <row r="4" spans="1:3">
      <c r="A4" s="4" t="s">
        <v>39</v>
      </c>
      <c r="B4" s="7" t="n">
        <v>4</v>
      </c>
    </row>
    <row r="5" spans="1:3">
      <c r="A5" s="4" t="s">
        <v>351</v>
      </c>
      <c r="B5" s="7" t="n">
        <v>-1</v>
      </c>
      <c r="C5" s="7" t="n">
        <v>-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6"/>
  </cols>
  <sheetData>
    <row r="1" spans="1:6">
      <c r="A1" s="1" t="s">
        <v>352</v>
      </c>
      <c r="B1" s="2" t="s">
        <v>27</v>
      </c>
      <c r="D1" s="2" t="s">
        <v>1</v>
      </c>
      <c r="F1" s="2" t="s">
        <v>267</v>
      </c>
    </row>
    <row r="2" spans="1:6">
      <c r="B2" s="2" t="s">
        <v>2</v>
      </c>
      <c r="C2" s="2" t="s">
        <v>28</v>
      </c>
      <c r="D2" s="2" t="s">
        <v>2</v>
      </c>
      <c r="E2" s="2" t="s">
        <v>28</v>
      </c>
      <c r="F2" s="2" t="s">
        <v>47</v>
      </c>
    </row>
    <row r="3" spans="1:6">
      <c r="A3" s="3" t="s">
        <v>168</v>
      </c>
    </row>
    <row r="4" spans="1:6">
      <c r="A4" s="4" t="s">
        <v>353</v>
      </c>
      <c r="B4" s="7" t="n">
        <v>1000000</v>
      </c>
      <c r="C4" s="7" t="n">
        <v>1000000</v>
      </c>
      <c r="D4" s="7" t="n">
        <v>1000000</v>
      </c>
      <c r="E4" s="7" t="n">
        <v>1000000</v>
      </c>
    </row>
    <row r="5" spans="1:6">
      <c r="A5" s="4" t="s">
        <v>354</v>
      </c>
      <c r="B5" s="5" t="n">
        <v>1000000</v>
      </c>
      <c r="C5" s="5" t="n">
        <v>1000000</v>
      </c>
      <c r="D5" s="5" t="n">
        <v>1000000</v>
      </c>
      <c r="E5" s="5" t="n">
        <v>1000000</v>
      </c>
      <c r="F5" s="7" t="n">
        <v>1000000</v>
      </c>
    </row>
    <row r="6" spans="1:6">
      <c r="A6" s="4" t="s">
        <v>355</v>
      </c>
      <c r="B6" s="7" t="n">
        <v>0</v>
      </c>
      <c r="C6" s="7" t="n">
        <v>0</v>
      </c>
      <c r="D6" s="7" t="n">
        <v>0</v>
      </c>
      <c r="E6" s="7"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6</v>
      </c>
      <c r="B1" s="2" t="s">
        <v>27</v>
      </c>
      <c r="D1" s="2" t="s">
        <v>1</v>
      </c>
    </row>
    <row r="2" spans="1:5">
      <c r="B2" s="2" t="s">
        <v>2</v>
      </c>
      <c r="C2" s="2" t="s">
        <v>28</v>
      </c>
      <c r="D2" s="2" t="s">
        <v>2</v>
      </c>
      <c r="E2" s="2" t="s">
        <v>28</v>
      </c>
    </row>
    <row r="3" spans="1:5">
      <c r="A3" s="3" t="s">
        <v>168</v>
      </c>
    </row>
    <row r="4" spans="1:5">
      <c r="A4" s="4" t="s">
        <v>357</v>
      </c>
      <c r="B4" s="7" t="n">
        <v>16</v>
      </c>
      <c r="C4" s="7" t="n">
        <v>11</v>
      </c>
      <c r="D4" s="7" t="n">
        <v>17</v>
      </c>
      <c r="E4" s="7" t="n">
        <v>12</v>
      </c>
    </row>
    <row r="5" spans="1:5">
      <c r="A5" s="4" t="s">
        <v>358</v>
      </c>
      <c r="B5" s="5" t="n">
        <v>6</v>
      </c>
      <c r="C5" s="5" t="n">
        <v>15</v>
      </c>
      <c r="D5" s="5" t="n">
        <v>15</v>
      </c>
      <c r="E5" s="5" t="n">
        <v>30</v>
      </c>
    </row>
    <row r="6" spans="1:5">
      <c r="A6" s="4" t="s">
        <v>359</v>
      </c>
      <c r="B6" s="4" t="s">
        <v>80</v>
      </c>
      <c r="C6" s="4" t="s">
        <v>80</v>
      </c>
      <c r="D6" s="4" t="s">
        <v>80</v>
      </c>
      <c r="E6" s="4" t="s">
        <v>8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6"/>
  </cols>
  <sheetData>
    <row r="1" spans="1:6">
      <c r="A1" s="1" t="s">
        <v>360</v>
      </c>
      <c r="B1" s="2" t="s">
        <v>27</v>
      </c>
      <c r="D1" s="2" t="s">
        <v>1</v>
      </c>
      <c r="F1" s="2" t="s">
        <v>267</v>
      </c>
    </row>
    <row r="2" spans="1:6">
      <c r="B2" s="2" t="s">
        <v>2</v>
      </c>
      <c r="C2" s="2" t="s">
        <v>28</v>
      </c>
      <c r="D2" s="2" t="s">
        <v>2</v>
      </c>
      <c r="E2" s="2" t="s">
        <v>28</v>
      </c>
      <c r="F2" s="2" t="s">
        <v>47</v>
      </c>
    </row>
    <row r="3" spans="1:6">
      <c r="A3" s="3" t="s">
        <v>171</v>
      </c>
    </row>
    <row r="4" spans="1:6">
      <c r="A4" s="4" t="s">
        <v>354</v>
      </c>
      <c r="B4" s="7" t="n">
        <v>1</v>
      </c>
      <c r="C4" s="7" t="n">
        <v>1</v>
      </c>
      <c r="D4" s="7" t="n">
        <v>1</v>
      </c>
      <c r="E4" s="7" t="n">
        <v>1</v>
      </c>
      <c r="F4" s="7" t="n">
        <v>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61</v>
      </c>
      <c r="B1" s="2" t="s">
        <v>2</v>
      </c>
      <c r="C1" s="2" t="s">
        <v>47</v>
      </c>
    </row>
    <row r="2" spans="1:3">
      <c r="A2" s="3" t="s">
        <v>174</v>
      </c>
    </row>
    <row r="3" spans="1:3">
      <c r="A3" s="4" t="s">
        <v>362</v>
      </c>
      <c r="B3" s="7" t="n">
        <v>987</v>
      </c>
      <c r="C3" s="7" t="n">
        <v>9</v>
      </c>
    </row>
    <row r="4" spans="1:3">
      <c r="A4" s="4" t="s">
        <v>363</v>
      </c>
      <c r="B4" s="7" t="n">
        <v>1017</v>
      </c>
      <c r="C4" s="7" t="n">
        <v>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47</v>
      </c>
    </row>
    <row r="2" spans="1:3">
      <c r="A2" s="4" t="s">
        <v>365</v>
      </c>
    </row>
    <row r="3" spans="1:3">
      <c r="A3" s="3" t="s">
        <v>366</v>
      </c>
    </row>
    <row r="4" spans="1:3">
      <c r="A4" s="4" t="s">
        <v>367</v>
      </c>
      <c r="C4" s="7" t="n">
        <v>1</v>
      </c>
    </row>
    <row r="5" spans="1:3">
      <c r="A5" s="4" t="s">
        <v>368</v>
      </c>
      <c r="B5" s="7" t="n">
        <v>9</v>
      </c>
      <c r="C5" s="5" t="n">
        <v>26</v>
      </c>
    </row>
    <row r="6" spans="1:3">
      <c r="A6" s="4" t="s">
        <v>369</v>
      </c>
      <c r="B6" s="5" t="n">
        <v>9</v>
      </c>
      <c r="C6" s="5" t="n">
        <v>27</v>
      </c>
    </row>
    <row r="7" spans="1:3">
      <c r="A7" s="4" t="s">
        <v>370</v>
      </c>
    </row>
    <row r="8" spans="1:3">
      <c r="A8" s="3" t="s">
        <v>366</v>
      </c>
    </row>
    <row r="9" spans="1:3">
      <c r="A9" s="4" t="s">
        <v>367</v>
      </c>
      <c r="C9" s="5" t="n">
        <v>1</v>
      </c>
    </row>
    <row r="10" spans="1:3">
      <c r="A10" s="4" t="s">
        <v>368</v>
      </c>
      <c r="B10" s="5" t="n">
        <v>9</v>
      </c>
      <c r="C10" s="5" t="n">
        <v>25</v>
      </c>
    </row>
    <row r="11" spans="1:3">
      <c r="A11" s="4" t="s">
        <v>369</v>
      </c>
      <c r="B11" s="7" t="n">
        <v>9</v>
      </c>
      <c r="C11" s="5" t="n">
        <v>26</v>
      </c>
    </row>
    <row r="12" spans="1:3">
      <c r="A12" s="4" t="s">
        <v>371</v>
      </c>
    </row>
    <row r="13" spans="1:3">
      <c r="A13" s="3" t="s">
        <v>366</v>
      </c>
    </row>
    <row r="14" spans="1:3">
      <c r="A14" s="4" t="s">
        <v>368</v>
      </c>
      <c r="C14" s="5" t="n">
        <v>1</v>
      </c>
    </row>
    <row r="15" spans="1:3">
      <c r="A15" s="4" t="s">
        <v>369</v>
      </c>
      <c r="C15" s="7" t="n">
        <v>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20"/>
  </cols>
  <sheetData>
    <row r="1" spans="1:2">
      <c r="A1" s="1" t="s">
        <v>372</v>
      </c>
      <c r="B1" s="2" t="s">
        <v>373</v>
      </c>
    </row>
    <row r="2" spans="1:2">
      <c r="A2" s="3" t="s">
        <v>177</v>
      </c>
    </row>
    <row r="3" spans="1:2">
      <c r="A3" s="4" t="s">
        <v>374</v>
      </c>
      <c r="B3" s="5" t="n">
        <v>8451561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75</v>
      </c>
      <c r="B1" s="2" t="s">
        <v>27</v>
      </c>
      <c r="H1" s="2" t="s">
        <v>1</v>
      </c>
    </row>
    <row r="2" spans="1:9">
      <c r="B2" s="2" t="s">
        <v>2</v>
      </c>
      <c r="C2" s="2" t="s">
        <v>241</v>
      </c>
      <c r="D2" s="2" t="s">
        <v>242</v>
      </c>
      <c r="E2" s="2" t="s">
        <v>28</v>
      </c>
      <c r="F2" s="2" t="s">
        <v>243</v>
      </c>
      <c r="G2" s="2" t="s">
        <v>244</v>
      </c>
      <c r="H2" s="2" t="s">
        <v>2</v>
      </c>
      <c r="I2" s="2" t="s">
        <v>28</v>
      </c>
    </row>
    <row r="3" spans="1:9">
      <c r="A3" s="3" t="s">
        <v>177</v>
      </c>
    </row>
    <row r="4" spans="1:9">
      <c r="A4" s="4" t="s">
        <v>92</v>
      </c>
      <c r="B4" s="7" t="n">
        <v>49</v>
      </c>
      <c r="C4" s="7" t="n">
        <v>45</v>
      </c>
      <c r="D4" s="7" t="n">
        <v>13</v>
      </c>
      <c r="E4" s="7" t="n">
        <v>53</v>
      </c>
      <c r="F4" s="7" t="n">
        <v>48</v>
      </c>
      <c r="G4" s="7" t="n">
        <v>15</v>
      </c>
      <c r="H4" s="7" t="n">
        <v>108</v>
      </c>
      <c r="I4" s="7" t="n">
        <v>116</v>
      </c>
    </row>
    <row r="5" spans="1:9">
      <c r="A5" s="4" t="s">
        <v>376</v>
      </c>
      <c r="B5" s="9" t="n">
        <v>84.5</v>
      </c>
      <c r="E5" s="9" t="n">
        <v>84.5</v>
      </c>
      <c r="H5" s="9" t="n">
        <v>84.5</v>
      </c>
      <c r="I5" s="9" t="n">
        <v>84.5</v>
      </c>
    </row>
    <row r="6" spans="1:9">
      <c r="A6" s="4" t="s">
        <v>377</v>
      </c>
      <c r="B6" s="10" t="n">
        <v>0.58</v>
      </c>
      <c r="E6" s="10" t="n">
        <v>0.63</v>
      </c>
      <c r="H6" s="10" t="n">
        <v>1.28</v>
      </c>
      <c r="I6" s="10" t="n">
        <v>1.37</v>
      </c>
    </row>
    <row r="7" spans="1:9">
      <c r="A7" s="4" t="s">
        <v>378</v>
      </c>
      <c r="B7" s="10" t="n">
        <v>0.58</v>
      </c>
      <c r="E7" s="10" t="n">
        <v>0.63</v>
      </c>
      <c r="H7" s="10" t="n">
        <v>1.28</v>
      </c>
      <c r="I7" s="10" t="n">
        <v>1.37</v>
      </c>
    </row>
  </sheetData>
  <mergeCells count="3">
    <mergeCell ref="A1:A2"/>
    <mergeCell ref="B1:G1"/>
    <mergeCell ref="H1:I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379</v>
      </c>
      <c r="B1" s="2" t="s">
        <v>216</v>
      </c>
      <c r="C1" s="2" t="s">
        <v>380</v>
      </c>
      <c r="D1" s="2" t="s">
        <v>2</v>
      </c>
    </row>
    <row r="2" spans="1:4">
      <c r="A2" s="3" t="s">
        <v>381</v>
      </c>
    </row>
    <row r="3" spans="1:4">
      <c r="A3" s="4" t="s">
        <v>71</v>
      </c>
      <c r="D3" s="7" t="n">
        <v>144000000</v>
      </c>
    </row>
    <row r="4" spans="1:4">
      <c r="A4" s="4" t="s">
        <v>382</v>
      </c>
      <c r="D4" s="7" t="n">
        <v>314000000</v>
      </c>
    </row>
    <row r="5" spans="1:4">
      <c r="A5" s="4" t="s">
        <v>383</v>
      </c>
    </row>
    <row r="6" spans="1:4">
      <c r="A6" s="3" t="s">
        <v>381</v>
      </c>
    </row>
    <row r="7" spans="1:4">
      <c r="A7" s="4" t="s">
        <v>382</v>
      </c>
      <c r="B7" s="7" t="n">
        <v>251000000</v>
      </c>
    </row>
    <row r="8" spans="1:4">
      <c r="A8" s="4" t="s">
        <v>384</v>
      </c>
    </row>
    <row r="9" spans="1:4">
      <c r="A9" s="3" t="s">
        <v>381</v>
      </c>
    </row>
    <row r="10" spans="1:4">
      <c r="A10" s="4" t="s">
        <v>385</v>
      </c>
      <c r="B10" s="7" t="n">
        <v>81000000</v>
      </c>
    </row>
    <row r="11" spans="1:4">
      <c r="A11" s="4" t="s">
        <v>386</v>
      </c>
    </row>
    <row r="12" spans="1:4">
      <c r="A12" s="3" t="s">
        <v>381</v>
      </c>
    </row>
    <row r="13" spans="1:4">
      <c r="A13" s="4" t="s">
        <v>387</v>
      </c>
      <c r="C13" s="7" t="n">
        <v>350000000</v>
      </c>
    </row>
    <row r="14" spans="1:4">
      <c r="A14" s="4" t="s">
        <v>388</v>
      </c>
      <c r="C14" s="4" t="s">
        <v>389</v>
      </c>
    </row>
    <row r="15" spans="1:4">
      <c r="A15" s="4" t="s">
        <v>390</v>
      </c>
    </row>
    <row r="16" spans="1:4">
      <c r="A16" s="3" t="s">
        <v>381</v>
      </c>
    </row>
    <row r="17" spans="1:4">
      <c r="A17" s="4" t="s">
        <v>391</v>
      </c>
      <c r="C17" s="4" t="s">
        <v>3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28</v>
      </c>
    </row>
    <row r="3" spans="1:3">
      <c r="A3" s="3" t="s">
        <v>106</v>
      </c>
    </row>
    <row r="4" spans="1:3">
      <c r="A4" s="4" t="s">
        <v>107</v>
      </c>
      <c r="B4" s="7" t="n">
        <v>282</v>
      </c>
      <c r="C4" s="7" t="n">
        <v>168</v>
      </c>
    </row>
    <row r="5" spans="1:3">
      <c r="A5" s="3" t="s">
        <v>108</v>
      </c>
    </row>
    <row r="6" spans="1:3">
      <c r="A6" s="4" t="s">
        <v>44</v>
      </c>
      <c r="B6" s="5" t="n">
        <v>108</v>
      </c>
      <c r="C6" s="5" t="n">
        <v>116</v>
      </c>
    </row>
    <row r="7" spans="1:3">
      <c r="A7" s="3" t="s">
        <v>109</v>
      </c>
    </row>
    <row r="8" spans="1:3">
      <c r="A8" s="4" t="s">
        <v>34</v>
      </c>
      <c r="B8" s="5" t="n">
        <v>8</v>
      </c>
      <c r="C8" s="5" t="n">
        <v>7</v>
      </c>
    </row>
    <row r="9" spans="1:3">
      <c r="A9" s="4" t="s">
        <v>35</v>
      </c>
      <c r="B9" s="5" t="n">
        <v>6</v>
      </c>
      <c r="C9" s="5" t="n">
        <v>6</v>
      </c>
    </row>
    <row r="10" spans="1:3">
      <c r="A10" s="4" t="s">
        <v>110</v>
      </c>
      <c r="B10" s="5" t="n">
        <v>5</v>
      </c>
      <c r="C10" s="5" t="n">
        <v>1</v>
      </c>
    </row>
    <row r="11" spans="1:3">
      <c r="A11" s="4" t="s">
        <v>93</v>
      </c>
      <c r="B11" s="5" t="n">
        <v>3</v>
      </c>
      <c r="C11" s="5" t="n">
        <v>3</v>
      </c>
    </row>
    <row r="12" spans="1:3">
      <c r="A12" s="4" t="s">
        <v>36</v>
      </c>
      <c r="B12" s="5" t="n">
        <v>3</v>
      </c>
      <c r="C12" s="5" t="n">
        <v>6</v>
      </c>
    </row>
    <row r="13" spans="1:3">
      <c r="A13" s="4" t="s">
        <v>111</v>
      </c>
      <c r="B13" s="5" t="n">
        <v>-6</v>
      </c>
      <c r="C13" s="5" t="n">
        <v>-4</v>
      </c>
    </row>
    <row r="14" spans="1:3">
      <c r="A14" s="4" t="s">
        <v>37</v>
      </c>
      <c r="B14" s="5" t="n">
        <v>23</v>
      </c>
      <c r="C14" s="5" t="n">
        <v>6</v>
      </c>
    </row>
    <row r="15" spans="1:3">
      <c r="A15" s="4" t="s">
        <v>112</v>
      </c>
      <c r="B15" s="5" t="n">
        <v>-22</v>
      </c>
      <c r="C15" s="5" t="n">
        <v>-3</v>
      </c>
    </row>
    <row r="16" spans="1:3">
      <c r="A16" s="3" t="s">
        <v>113</v>
      </c>
    </row>
    <row r="17" spans="1:3">
      <c r="A17" s="4" t="s">
        <v>114</v>
      </c>
      <c r="B17" s="5" t="n">
        <v>5</v>
      </c>
      <c r="C17" s="5" t="n">
        <v>-70</v>
      </c>
    </row>
    <row r="18" spans="1:3">
      <c r="A18" s="4" t="s">
        <v>115</v>
      </c>
      <c r="B18" s="5" t="n">
        <v>-28</v>
      </c>
      <c r="C18" s="5" t="n">
        <v>1</v>
      </c>
    </row>
    <row r="19" spans="1:3">
      <c r="A19" s="4" t="s">
        <v>64</v>
      </c>
      <c r="B19" s="5" t="n">
        <v>13</v>
      </c>
      <c r="C19" s="5" t="n">
        <v>7</v>
      </c>
    </row>
    <row r="20" spans="1:3">
      <c r="A20" s="4" t="s">
        <v>116</v>
      </c>
      <c r="B20" s="5" t="n">
        <v>15</v>
      </c>
      <c r="C20" s="5" t="n">
        <v>20</v>
      </c>
    </row>
    <row r="21" spans="1:3">
      <c r="A21" s="4" t="s">
        <v>70</v>
      </c>
      <c r="B21" s="5" t="n">
        <v>-8</v>
      </c>
      <c r="C21" s="5" t="n">
        <v>42</v>
      </c>
    </row>
    <row r="22" spans="1:3">
      <c r="A22" s="4" t="s">
        <v>117</v>
      </c>
      <c r="B22" s="5" t="n">
        <v>126</v>
      </c>
      <c r="C22" s="5" t="n">
        <v>136</v>
      </c>
    </row>
    <row r="23" spans="1:3">
      <c r="A23" s="3" t="s">
        <v>118</v>
      </c>
    </row>
    <row r="24" spans="1:3">
      <c r="A24" s="4" t="s">
        <v>119</v>
      </c>
      <c r="B24" s="5" t="n">
        <v>-21</v>
      </c>
      <c r="C24" s="5" t="n">
        <v>-9</v>
      </c>
    </row>
    <row r="25" spans="1:3">
      <c r="A25" s="4" t="s">
        <v>120</v>
      </c>
      <c r="B25" s="5" t="n">
        <v>-16</v>
      </c>
      <c r="C25" s="5" t="n">
        <v>-28</v>
      </c>
    </row>
    <row r="26" spans="1:3">
      <c r="A26" s="4" t="s">
        <v>121</v>
      </c>
      <c r="B26" s="5" t="n">
        <v>33</v>
      </c>
      <c r="C26" s="5" t="n">
        <v>42</v>
      </c>
    </row>
    <row r="27" spans="1:3">
      <c r="A27" s="4" t="s">
        <v>122</v>
      </c>
      <c r="B27" s="5" t="n">
        <v>-4</v>
      </c>
      <c r="C27" s="5" t="n">
        <v>5</v>
      </c>
    </row>
    <row r="28" spans="1:3">
      <c r="A28" s="3" t="s">
        <v>123</v>
      </c>
    </row>
    <row r="29" spans="1:3">
      <c r="A29" s="4" t="s">
        <v>124</v>
      </c>
      <c r="B29" s="5" t="n">
        <v>-6</v>
      </c>
      <c r="C29" s="5" t="n">
        <v>-2</v>
      </c>
    </row>
    <row r="30" spans="1:3">
      <c r="A30" s="4" t="s">
        <v>125</v>
      </c>
      <c r="B30" s="5" t="n">
        <v>-74</v>
      </c>
      <c r="C30" s="5" t="n">
        <v>-51</v>
      </c>
    </row>
    <row r="31" spans="1:3">
      <c r="A31" s="4" t="s">
        <v>126</v>
      </c>
      <c r="B31" s="5" t="n">
        <v>-2</v>
      </c>
    </row>
    <row r="32" spans="1:3">
      <c r="A32" s="4" t="s">
        <v>127</v>
      </c>
      <c r="B32" s="5" t="n">
        <v>-16</v>
      </c>
    </row>
    <row r="33" spans="1:3">
      <c r="A33" s="4" t="s">
        <v>128</v>
      </c>
      <c r="B33" s="5" t="n">
        <v>-98</v>
      </c>
      <c r="C33" s="5" t="n">
        <v>-53</v>
      </c>
    </row>
    <row r="34" spans="1:3">
      <c r="A34" s="4" t="s">
        <v>129</v>
      </c>
      <c r="B34" s="5" t="n">
        <v>23</v>
      </c>
      <c r="C34" s="5" t="n">
        <v>88</v>
      </c>
    </row>
    <row r="35" spans="1:3">
      <c r="A35" s="4" t="s">
        <v>130</v>
      </c>
      <c r="B35" s="5" t="n">
        <v>305</v>
      </c>
      <c r="C35" s="7" t="n">
        <v>256</v>
      </c>
    </row>
    <row r="36" spans="1:3">
      <c r="A36" s="3" t="s">
        <v>131</v>
      </c>
    </row>
    <row r="37" spans="1:3">
      <c r="A37" s="4" t="s">
        <v>132</v>
      </c>
      <c r="B37" s="7" t="n">
        <v>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0</v>
      </c>
      <c r="B1" s="2" t="s">
        <v>1</v>
      </c>
    </row>
    <row r="2" spans="1:2">
      <c r="B2" s="2" t="s">
        <v>2</v>
      </c>
    </row>
    <row r="3" spans="1:2">
      <c r="A3" s="3" t="s">
        <v>139</v>
      </c>
    </row>
    <row r="4" spans="1:2">
      <c r="A4" s="4" t="s">
        <v>30</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7:23:10Z</dcterms:created>
  <dcterms:modified xmlns:dcterms="http://purl.org/dc/terms/" xmlns:xsi="http://www.w3.org/2001/XMLSchema-instance" xsi:type="dcterms:W3CDTF">2018-11-06T17:23:10Z</dcterms:modified>
</cp:coreProperties>
</file>